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 Addit"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Derivative Warrant Liabilities " sheetId="25" state="visible" r:id="rId25"/>
    <sheet xmlns:r="http://schemas.openxmlformats.org/officeDocument/2006/relationships" name="Shareholder's Equity - Addition" sheetId="26" state="visible" r:id="rId26"/>
    <sheet xmlns:r="http://schemas.openxmlformats.org/officeDocument/2006/relationships" name="Fair Value Measurements - Addit" sheetId="27" state="visible" r:id="rId27"/>
    <sheet xmlns:r="http://schemas.openxmlformats.org/officeDocument/2006/relationships" name="Fair Value Measurements - Summa" sheetId="28" state="visible" r:id="rId2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0_);(#,##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16,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Entity Central Index Key</t>
        </is>
      </c>
      <c r="B6" s="4" t="inlineStr">
        <is>
          <t>0001823776</t>
        </is>
      </c>
    </row>
    <row r="7">
      <c r="A7" s="4" t="inlineStr">
        <is>
          <t>Entity Registrant Name</t>
        </is>
      </c>
      <c r="B7" s="4" t="inlineStr">
        <is>
          <t>H.I.G. ACQUISITION CORP.</t>
        </is>
      </c>
    </row>
    <row r="8">
      <c r="A8" s="4" t="inlineStr">
        <is>
          <t>Document Quarterly Report</t>
        </is>
      </c>
      <c r="B8" s="4" t="inlineStr">
        <is>
          <t>true</t>
        </is>
      </c>
    </row>
    <row r="9">
      <c r="A9" s="4" t="inlineStr">
        <is>
          <t>Document Transition Report</t>
        </is>
      </c>
      <c r="B9" s="4" t="inlineStr">
        <is>
          <t>false</t>
        </is>
      </c>
    </row>
    <row r="10">
      <c r="A10" s="4" t="inlineStr">
        <is>
          <t>Document Period End Date</t>
        </is>
      </c>
      <c r="B10" s="4" t="inlineStr">
        <is>
          <t>Mar. 31,
		2022</t>
        </is>
      </c>
    </row>
    <row r="11">
      <c r="A11" s="4" t="inlineStr">
        <is>
          <t>Document Fiscal Period Focus</t>
        </is>
      </c>
      <c r="B11" s="4" t="inlineStr">
        <is>
          <t>Q1</t>
        </is>
      </c>
    </row>
    <row r="12">
      <c r="A12" s="4" t="inlineStr">
        <is>
          <t>Document Fiscal Year Focus</t>
        </is>
      </c>
      <c r="B12" s="4" t="inlineStr">
        <is>
          <t>2022</t>
        </is>
      </c>
    </row>
    <row r="13">
      <c r="A13" s="4" t="inlineStr">
        <is>
          <t>Current Fiscal Year End Date</t>
        </is>
      </c>
      <c r="B13" s="4" t="inlineStr">
        <is>
          <t>--12-31</t>
        </is>
      </c>
    </row>
    <row r="14">
      <c r="A14" s="4" t="inlineStr">
        <is>
          <t>Entity Interactive Data Current</t>
        </is>
      </c>
      <c r="B14" s="4" t="inlineStr">
        <is>
          <t>Yes</t>
        </is>
      </c>
    </row>
    <row r="15">
      <c r="A15" s="4" t="inlineStr">
        <is>
          <t>Entity Current Reporting Status</t>
        </is>
      </c>
      <c r="B15" s="4" t="inlineStr">
        <is>
          <t>Yes</t>
        </is>
      </c>
    </row>
    <row r="16">
      <c r="A16" s="4" t="inlineStr">
        <is>
          <t>Entity File Number</t>
        </is>
      </c>
      <c r="B16" s="4" t="inlineStr">
        <is>
          <t>001-39639</t>
        </is>
      </c>
    </row>
    <row r="17">
      <c r="A17" s="4" t="inlineStr">
        <is>
          <t>Entity Tax Identification Number</t>
        </is>
      </c>
      <c r="B17" s="4" t="inlineStr">
        <is>
          <t>98-1556204</t>
        </is>
      </c>
    </row>
    <row r="18">
      <c r="A18" s="4" t="inlineStr">
        <is>
          <t>Entity Incorporation, State or Country Code</t>
        </is>
      </c>
      <c r="B18" s="4" t="inlineStr">
        <is>
          <t>E9</t>
        </is>
      </c>
    </row>
    <row r="19">
      <c r="A19" s="4" t="inlineStr">
        <is>
          <t>Entity Shell Company</t>
        </is>
      </c>
      <c r="B19" s="4" t="inlineStr">
        <is>
          <t>true</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Address, State or Province</t>
        </is>
      </c>
      <c r="B23" s="4" t="inlineStr">
        <is>
          <t>FL</t>
        </is>
      </c>
    </row>
    <row r="24">
      <c r="A24" s="4" t="inlineStr">
        <is>
          <t>City Area Code</t>
        </is>
      </c>
      <c r="B24" s="4" t="inlineStr">
        <is>
          <t>305</t>
        </is>
      </c>
    </row>
    <row r="25">
      <c r="A25" s="4" t="inlineStr">
        <is>
          <t>Local Phone Number</t>
        </is>
      </c>
      <c r="B25" s="4" t="inlineStr">
        <is>
          <t>379-2322</t>
        </is>
      </c>
    </row>
    <row r="26">
      <c r="A26" s="4" t="inlineStr">
        <is>
          <t>Entity Ex Transition Period</t>
        </is>
      </c>
      <c r="B26" s="4" t="inlineStr">
        <is>
          <t>false</t>
        </is>
      </c>
    </row>
    <row r="27">
      <c r="A27" s="4" t="inlineStr">
        <is>
          <t>Entity Address, Address Line One</t>
        </is>
      </c>
      <c r="B27" s="4" t="inlineStr">
        <is>
          <t>1450 Brickell Avenue</t>
        </is>
      </c>
    </row>
    <row r="28">
      <c r="A28" s="4" t="inlineStr">
        <is>
          <t>Entity Address, Address Line Two</t>
        </is>
      </c>
      <c r="B28" s="4" t="inlineStr">
        <is>
          <t>31st Floor</t>
        </is>
      </c>
    </row>
    <row r="29">
      <c r="A29" s="4" t="inlineStr">
        <is>
          <t>Entity Address, City or Town</t>
        </is>
      </c>
      <c r="B29" s="4" t="inlineStr">
        <is>
          <t>Miami</t>
        </is>
      </c>
    </row>
    <row r="30">
      <c r="A30" s="4" t="inlineStr">
        <is>
          <t>Entity Address, Postal Zip Code</t>
        </is>
      </c>
      <c r="B30" s="4" t="inlineStr">
        <is>
          <t>33131</t>
        </is>
      </c>
    </row>
    <row r="31">
      <c r="A31" s="4" t="inlineStr">
        <is>
          <t>Common Class A [Member]</t>
        </is>
      </c>
    </row>
    <row r="32">
      <c r="A32" s="3" t="inlineStr">
        <is>
          <t>Document Information [Line Items]</t>
        </is>
      </c>
    </row>
    <row r="33">
      <c r="A33" s="4" t="inlineStr">
        <is>
          <t>Trading Symbol</t>
        </is>
      </c>
      <c r="B33" s="4" t="inlineStr">
        <is>
          <t>HIGA</t>
        </is>
      </c>
    </row>
    <row r="34">
      <c r="A34" s="4" t="inlineStr">
        <is>
          <t>Security Exchange Name</t>
        </is>
      </c>
      <c r="B34" s="4" t="inlineStr">
        <is>
          <t>NYSE</t>
        </is>
      </c>
    </row>
    <row r="35">
      <c r="A35" s="4" t="inlineStr">
        <is>
          <t>Title of 12(g) Security</t>
        </is>
      </c>
      <c r="B35" s="4" t="inlineStr">
        <is>
          <t>Class A ordinary shares included as part of the units</t>
        </is>
      </c>
    </row>
    <row r="36">
      <c r="A36" s="4" t="inlineStr">
        <is>
          <t>Entity Common Stock, Shares Outstanding</t>
        </is>
      </c>
      <c r="C36" s="5" t="n">
        <v>36394500</v>
      </c>
    </row>
    <row r="37">
      <c r="A37" s="4" t="inlineStr">
        <is>
          <t>Common Class B [Member]</t>
        </is>
      </c>
    </row>
    <row r="38">
      <c r="A38" s="3" t="inlineStr">
        <is>
          <t>Document Information [Line Items]</t>
        </is>
      </c>
    </row>
    <row r="39">
      <c r="A39" s="4" t="inlineStr">
        <is>
          <t>Entity Common Stock, Shares Outstanding</t>
        </is>
      </c>
      <c r="C39" s="5" t="n">
        <v>9098625</v>
      </c>
    </row>
    <row r="40">
      <c r="A40" s="4" t="inlineStr">
        <is>
          <t>Capital Units [Member]</t>
        </is>
      </c>
    </row>
    <row r="41">
      <c r="A41" s="3" t="inlineStr">
        <is>
          <t>Document Information [Line Items]</t>
        </is>
      </c>
    </row>
    <row r="42">
      <c r="A42" s="4" t="inlineStr">
        <is>
          <t>Trading Symbol</t>
        </is>
      </c>
      <c r="B42" s="4" t="inlineStr">
        <is>
          <t>HIGA.U</t>
        </is>
      </c>
    </row>
    <row r="43">
      <c r="A43" s="4" t="inlineStr">
        <is>
          <t>Security Exchange Name</t>
        </is>
      </c>
      <c r="B43" s="4" t="inlineStr">
        <is>
          <t>NYSE</t>
        </is>
      </c>
    </row>
    <row r="44">
      <c r="A44" s="4" t="inlineStr">
        <is>
          <t>Title of 12(g) Security</t>
        </is>
      </c>
      <c r="B44" s="4" t="inlineStr">
        <is>
          <t>Units, each consisting of one Class A ordinary share, $0.0001 par value, and one-third of one redeemable warrant</t>
        </is>
      </c>
    </row>
    <row r="45">
      <c r="A45" s="4" t="inlineStr">
        <is>
          <t>Warrant [Member]</t>
        </is>
      </c>
    </row>
    <row r="46">
      <c r="A46" s="3" t="inlineStr">
        <is>
          <t>Document Information [Line Items]</t>
        </is>
      </c>
    </row>
    <row r="47">
      <c r="A47" s="4" t="inlineStr">
        <is>
          <t>Trading Symbol</t>
        </is>
      </c>
      <c r="B47" s="4" t="inlineStr">
        <is>
          <t>HIGA WS</t>
        </is>
      </c>
    </row>
    <row r="48">
      <c r="A48" s="4" t="inlineStr">
        <is>
          <t>Security Exchange Name</t>
        </is>
      </c>
      <c r="B48" s="4" t="inlineStr">
        <is>
          <t>NYSE</t>
        </is>
      </c>
    </row>
    <row r="49">
      <c r="A49" s="4" t="inlineStr">
        <is>
          <t>Title of 12(g) Security</t>
        </is>
      </c>
      <c r="B49" s="4" t="inlineStr">
        <is>
          <t>Redeemable warrants included as part of the uni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4—Related Party Transactions Founder Shares On September 3, 2020, the Sponsor paid $25,000 to cover certain expenses on behalf of the Company in exchange for issuance of 19,406,250 Class B ordinary shares, par value $0.0001, (the “Founder Shares”). On September 28, 2020, the Sponsor effected a surrender of 6,468,750 Founder Shares to the Company for no consideration. On October 15, 2020, the Sponsor effected a surrender of 3,593,750 Founder Shares to the Company for no consideration, resulting in a decrease in the total number of Class B ordinary shares outstanding to 9,343,750 shares. All shares and associated per share amounts have been retroactively restated to reflect all shares surrendered. The Sponsor agreed to forfeit up to 1,218,750 Founder Shares to the extent that the over-allotment option is not exercised in full by the U U U The Sponsor and the Company’s directors and executive officers have agreed, subject to limited exceptions,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Private Placement Warrants Simultaneously with the closing of the Initial Public Offering on October 23, 2020, the Company completed the Private Placement of an aggregate of 5,666,667 Private Placement Warrants at a price of $1.50 per Private Placement Warrant to the Sponsor, generating proceeds of $8.5 million. Simultaneously with the closing of the Over-Allotment on December 1, 2020, the Company consummated the second closing of the Private Placement, resulting in the purchase of an aggregate of an additional 519,267 Private Placement Warrants by the Sponsor, generating gross proceeds to the Company of approximately $0.8 million. Each whole Private Placement Warrant is exercisable for one whole Class A ordinary share at a price of $11.50 per share. The proceeds from the Private Placement Warrants are added to the proceeds from the Initial Public Offering to be held in the Trust Account. If the Company does not complete a Business Combination within the Combination Period, the Private Placement Warrants will expire worthless. The Private Placement Warrants are non-redeemable The Sponsor and the Company’s officers and directors agreed, subject to limited exceptions, not to transfer, assign or sell any of their Private Placement Warrants until 30 days after the completion of the initial Business Combination. Related Party Loans On September 3, 2020, the Sponsor agreed to loan the Company an aggregate of up to $300,000 to cover expenses related to the Initial Public Offering pursuant to a promissory note (the “Note”). This loan is non-interest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4.5 million of such Working Capital Loans may be convertible into warrants of the post Business Combination entity at a price of $1.50 per warrant. The warrants would be identical to the Private Placement Warrants. As of March 31, 2022 and December 31, 2021, the Company did not have any outstanding balance under the Working Capital Loans. Administrative Services Agreement On October 23, 2020, the Company entered into an agreement to pay the Sponsor a total of $10,000 per month for office space, secretarial and administrative services. Upon completion of the initial Business Combination or the Company’s liquidation, the Company will cease paying these monthly fees. For each of Cash Director Fee Program On March 28, 2022, the Compensation Committee of the Board of Directors approved a cash director fee program for independent directors. Under the program, the Company’s independent directors will be paid $60,000 per year, payable quarterly in arrears, beginning in the first quarter of 2022. As of March 31, 2022, $15,000 was charged to accrued expenses for cash director fees incurred during the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5—Commitments and Contingencies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These holders will be entitled to certain demand and “piggyback” registration rights. However, the registration and shareholder rights agreement provide that the Company will not permit any registration statement filed under the Securities Act to become effective until the termination of the applicable lock-up Underwriting Agreement The Company granted the U 45-day U The U U U Risks and Uncertainties Management continues to evaluate the impact of the COVID-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3 Months Ended</t>
        </is>
      </c>
    </row>
    <row r="2">
      <c r="B2" s="2" t="inlineStr">
        <is>
          <t>Mar. 31, 2022</t>
        </is>
      </c>
    </row>
    <row r="3">
      <c r="A3" s="3" t="inlineStr">
        <is>
          <t>Derivative Warrant Liabilities [Abstract]</t>
        </is>
      </c>
    </row>
    <row r="4">
      <c r="A4" s="4" t="inlineStr">
        <is>
          <t>Derivative Warrant Liabilities</t>
        </is>
      </c>
      <c r="B4" s="4" t="inlineStr">
        <is>
          <t xml:space="preserve">Note 6—Derivative Warrant Liabilities As of March 31, 2022 and December 31, 2021, the Company had The warrants have an exercise price of $11.50 per whole share,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Redemption of warrants for cash when the price per Class A ordinary share equals or exceeds $18.00.
• in whole and not in part;
• at a price of $0.01 per warrant;
• upon a minimum of 30 days’ prior written notice of redemption; and
• if, and only if, the last reported sale price (the “closing price”) of the Class A ordinary shares equals or exceeds $18.00 per share (as adjusted for share splits, share capitalizations, reorganizations, recapitalizations and the like) for any 20 trading days within a 30-trading The Company will not redeem the warrants as described above unless a registration statement under the Securities Act covering the Class A ordinary shares issuable upon exercise of the warrants is effective and a current prospectus relating to those Class A ordinary shares is available throughout the 30-day Except as set forth below, none of the Private Placement Warrants will be redeemable by the Company so long as they are held by the Sponsor or its permitted transferee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agreed redemption date and the “fair market value” of the Company’s Class A ordinary shares;
• if, and only if, the closing price of the Company’s Class A ordinary shares equals or exceeds $10.00 per Public Share (as adjusted) for any 20 trading days within the 30-trading
• the closing price of the Class A ordinary shares for any 20 trading days within a 30-trading The “fair market value” of the Class A ordinary shares for the above purpose shall mean the volume weighted average price of the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has not completed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2</t>
        </is>
      </c>
    </row>
    <row r="3">
      <c r="A3" s="3" t="inlineStr">
        <is>
          <t>Stockholders' Equity Note [Abstract]</t>
        </is>
      </c>
    </row>
    <row r="4">
      <c r="A4" s="4" t="inlineStr">
        <is>
          <t>Shareholder's Equity</t>
        </is>
      </c>
      <c r="B4" s="4" t="inlineStr">
        <is>
          <t>Note 7—Shareholders’ Deficit Preference Shares — Class A Ordinary Shares — The Company is authorized to issue Class A ordinary shares with a par value of $ per share. As of March 31, 2022 and December 31, 2021, there were Class A ordinary shares issued and outstanding. All of the outstanding Class A ordinary shares were subject to possible redemption at March 31, 2022 and December 31, 2021, and therefore classified outside of permanent equity. Class B Ordinary Shares — 5 as-converted one-to-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8—Fair Value Measurements The following table presents information about the Company’s financial assets and financial liabilities that are measured at fair value on a recurring basis as of March 31, 2022, by level within the fair value hierarchy:
Level 1 Level 2 Level 3 Total
Assets
Marketable securities held in Trust Account $ 364,020,136 $ — $ — $ 364,020,136
Liabilities:
Public Warrants $ 4,226,615 $ — $ — $ 4,226,615
Private Placement Warrants — 2,155,179 — 2,155,179
Total liabilities $ 4,226,615 $ 2,155,179 $ — $ 6,381,794
The following table presents information about the Company’s financial assets and financial liabilities that are measured at fair value on a recurring basis as of December 31, 2021, by level within the fair value hierarchy:
Level 1 Level 2 Level 3 Total
Assets
Marketable securities held in Trust Account $ 363,987,687 $ — $ — $ 363,987,687
Liabilities:
Public Warrants $ 8,492,050 $ — $ — $ 8,492,050
Private Placement Warrants — 4,330,154 — 4,330,154
Total liabilities $ 8,492,050 $ 4,330,154 $ — $ 12,822,204
Transfers to/from Levels 1, 2, and 3 are recognized at the end of the reporting period. There were no transfers between levels during the three months ended March 31, 2022, or in the three months ended March 31, 2021. Level 1 instruments include investments in mutual funds invested in government securities. The Company uses inputs such as actual trade data, benchmark yields, quoted market prices from dealers or brokers, and other similar sources to determine the fair value of its investments. The fair value of the Public Warrants issued in connection with the Public Offering and Private Placement Warrants were initially measured at fair value using a Monte Carlo simulation model. The fair value of Public Warrants issued in connection with the Initial Public Offering have been measured based on the listed market price of such warrants, a Level 1 measurement, since December 2020. The fair value of the Private Placement Warrants has subsequently been measured by reference to the trading price of the Public Warrants, which is considered to be a Level 2 fair value measurement. For the three months ended March 31, 2022 and March 31, 2021, the Company recognized gains to the statement of operations resulting from decreases in the fair value of derivative warrant liabilities of approximately $6.4 million and $4.8 million, respectively, which is presented as a change in the fair value of derivative warrant liabilities on the accompanying condensed statement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9—Subsequent Events The Company evaluated subsequent events and transactions that occurred after the condensed balance sheet date up to the date that the unaudited condensed financial statements were issued. Based on this review,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Use of Estimates</t>
        </is>
      </c>
      <c r="B4" s="4" t="inlineStr">
        <is>
          <t xml:space="preserve">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y. Such estimates may be subject to change as more current information becomes available and accordingly the actual results could differ significantly from those estimates. </t>
        </is>
      </c>
    </row>
    <row r="5">
      <c r="A5" s="4" t="inlineStr">
        <is>
          <t>Cash and Cash Equivalents</t>
        </is>
      </c>
      <c r="B5" s="4" t="inlineStr">
        <is>
          <t xml:space="preserve">Cash and Cash Equivalents The Company considers all short-term investments with an original maturity of three months or less when purchased to be cash equivalents. As of March 31, 2022 and December 31, 2021, the Company had no cash equivalents. </t>
        </is>
      </c>
    </row>
    <row r="6">
      <c r="A6" s="4" t="inlineStr">
        <is>
          <t>Concentration of Credit Risk</t>
        </is>
      </c>
      <c r="B6"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s of March 31, 2022, the Company has not experienced losses on these accounts and management believes the Company is not exposed to significant risks on such accounts. </t>
        </is>
      </c>
    </row>
    <row r="7">
      <c r="A7" s="4" t="inlineStr">
        <is>
          <t>Investments Held in the Trust Account</t>
        </is>
      </c>
      <c r="B7" s="4" t="inlineStr">
        <is>
          <t xml:space="preserve">Investments Held in the Trust Account The Company’s portfolio of investments held in the Trust Account can be comprised of investments in mutual funds invested in government securities, within the meaning set forth in Section 2(a)(16) of the Investment Company Act, with a maturity of 185 days or less, or investments in mutual funds that invest in U.S. government securities, or a combination thereof. The Company’s investments held in the Trust Account are presented on the condensed balance sheet at fair value at the end of each reporting period. Gains and losses resulting from the change in fair value of these securities is included in net gain from investments held in Trust Account in the accompanying condensed statements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t>
        </is>
      </c>
    </row>
    <row r="8">
      <c r="A8" s="4" t="inlineStr">
        <is>
          <t>Fair Value of Financial Instruments</t>
        </is>
      </c>
      <c r="B8"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condensed balance sheets, except for derivate warrant liabilities (see Note 8). </t>
        </is>
      </c>
    </row>
    <row r="9">
      <c r="A9" s="4" t="inlineStr">
        <is>
          <t>Fair Value Measurements</t>
        </is>
      </c>
      <c r="B9"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2, the carrying values of cash, prepaid expenses, accounts payable, accrued expenses, and due to related party approximate their fair values due to the short-term nature of the instruments. The Company’s marketable securities held in Trust Account is comprised of investments in U.S. Treasury securities with an original maturity of 185 days or less and are recognized at fair value. The fair value of marketable securities held in Trust Account is determined using quoted prices in active markets. The Company’s warrant liabilities are valued based on the trading price of Public Warrants. Significant deviations from this input could result in a material change in fair valu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See Note 8 for additional information on assets and liabilities measured at fair value. </t>
        </is>
      </c>
    </row>
    <row r="10">
      <c r="A10" s="4" t="inlineStr">
        <is>
          <t>Offering Costs Associated with the Initial Public Offering</t>
        </is>
      </c>
      <c r="B10" s="4" t="inlineStr">
        <is>
          <t>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t>
        </is>
      </c>
    </row>
    <row r="11">
      <c r="A11" s="4" t="inlineStr">
        <is>
          <t>Derivative Warrant Liabilities</t>
        </is>
      </c>
      <c r="B11" s="4" t="inlineStr">
        <is>
          <t>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15. re-assessed The warrants issued in connection with the Initial Public Offering (the “Public Warrants”) and the Private Placement Warrants (which are discussed in Notes 3, 4, 5, 6 and 8) are recognized as derivative liabilities in accordance with ASC 815-40. re-measurement</t>
        </is>
      </c>
    </row>
    <row r="12">
      <c r="A12" s="4" t="inlineStr">
        <is>
          <t>Class A Ordinary Shares Subject to Possible Redemption</t>
        </is>
      </c>
      <c r="B12" s="4" t="inlineStr">
        <is>
          <t xml:space="preserve">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t March 31, 2022 and December 31, 2021, 36,394,500 Class A ordinary shares subject to possible redemption at the redemption amount were presented at redemption value as temporary equity, respectively, outside of the shareholders’ equity section of the Company’s condensed balance sheets. The Company recognizes changes in redemption value immediately as they occur and adjusts the carrying value of redeemable ordinary shares to equal the redemption value at the end of each reporting period. </t>
        </is>
      </c>
    </row>
    <row r="13">
      <c r="A13" s="4" t="inlineStr">
        <is>
          <t>Income Taxes</t>
        </is>
      </c>
      <c r="B13" s="4" t="inlineStr">
        <is>
          <t xml:space="preserve">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4">
      <c r="A14" s="4" t="inlineStr">
        <is>
          <t>Net Income per Ordinary Share</t>
        </is>
      </c>
      <c r="B14" s="4" t="inlineStr">
        <is>
          <t>Net Income per Ordinary Share The Company complies with accounting and disclosure requirements of FASB ASC Topic 260, “Earnings Per Share.” Net income per common share is computed by dividing net income by the weighted average number of shares of ordinary shares outstanding during the period. The Company has not considered the effect of the warrants sold in the Initial Public Offering and Private Placement to purchase an aggregate of 18,317,434 shares of the Company’s ordinary shares in the calculation of diluted income per share, since the exercise of the warrants are contingent upon the occurrence of future events and the inclusion of such warrants would be anti-dilutive. The Company has two classes of shares, which are referred to as Class A ordinary shares and Class B ordinary shares. Income and losses are shared pro rata between the two classes of shares since Initial Business Combination is the most likely outcome. Accretion associated with the redeemable shares of Class A ordinary shares is excluded from earnings per share as the redemption value approximates fair value. For the three months ended March 31, 2022 and March 31, 2021, the Company did not have any dilutive securities and other contracts that could, potentially, be exercised or converted into common shares and then share in the income of the Company. As a result, diluted income per share is the same as basic income per share for the periods presented.
For The Three For The Three
Months Ended Months Ended
March 31, 2022 March 31, 2021
Redeemable Class A Ordinary Shares
Numerator: Net income allocable to Redeemable Class A Ordinary Shares $ 4,854,831 $ 2,764,199
Denominator: Weighted Average Share Outstanding, Redeemable Class A Ordinary Shares 36,394,500 36,394,500
Basic and diluted net income per share, Redeemable Class A Ordinary Shares $ 0.13 $ 0.08
Non-Redeemable
Numerator: Net income allocable to non-redeemable $ 1,213,708 $ 691,050
Denominator: Weighted Average Non-Redeemable 9,098,625 9,098,625
Basic and diluted net income per share, Non- Redeemable Class B Ordinary Shares $ 0.13 $ 0.0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Reconciliation Of Ordinary Shares Subject To Possible Redemption [Abstract]</t>
        </is>
      </c>
    </row>
    <row r="4">
      <c r="A4" s="4" t="inlineStr">
        <is>
          <t>Summary Of Earning Per Share Basic And Diluted</t>
        </is>
      </c>
      <c r="B4" s="4" t="inlineStr">
        <is>
          <t>As a result, diluted income per share is the same as basic income per share for the periods presented.
For The Three For The Three
Months Ended Months Ended
March 31, 2022 March 31, 2021
Redeemable Class A Ordinary Shares
Numerator: Net income allocable to Redeemable Class A Ordinary Shares $ 4,854,831 $ 2,764,199
Denominator: Weighted Average Share Outstanding, Redeemable Class A Ordinary Shares 36,394,500 36,394,500
Basic and diluted net income per share, Redeemable Class A Ordinary Shares $ 0.13 $ 0.08
Non-Redeemable
Numerator: Net income allocable to non-redeemable $ 1,213,708 $ 691,050
Denominator: Weighted Average Non-Redeemable 9,098,625 9,098,625
Basic and diluted net income per share, Non- Redeemable Class B Ordinary Shares $ 0.13 $ 0.0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Assets And Laibilities Measured At Fair Value</t>
        </is>
      </c>
      <c r="B4" s="4" t="inlineStr">
        <is>
          <t>The following table presents information about the Company’s financial assets and financial liabilities that are measured at fair value on a recurring basis as of March 31, 2022, by level within the fair value hierarchy:
Level 1 Level 2 Level 3 Total
Assets
Marketable securities held in Trust Account $ 364,020,136 $ — $ — $ 364,020,136
Liabilities:
Public Warrants $ 4,226,615 $ — $ — $ 4,226,615
Private Placement Warrants — 2,155,179 — 2,155,179
Total liabilities $ 4,226,615 $ 2,155,179 $ — $ 6,381,794
The following table presents information about the Company’s financial assets and financial liabilities that are measured at fair value on a recurring basis as of December 31, 2021, by level within the fair value hierarchy:
Level 1 Level 2 Level 3 Total
Assets
Marketable securities held in Trust Account $ 363,987,687 $ — $ — $ 363,987,687
Liabilities:
Public Warrants $ 8,492,050 $ — $ — $ 8,492,050
Private Placement Warrants — 4,330,154 — 4,330,154
Total liabilities $ 8,492,050 $ 4,330,154 $ — $ 12,822,2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Description of Organization, Business Operations and Basis of Presentation - Additional Information (Detail) - USD ($)</t>
        </is>
      </c>
      <c r="B1" s="2" t="inlineStr">
        <is>
          <t>Dec. 01, 2020</t>
        </is>
      </c>
      <c r="C1" s="2" t="inlineStr">
        <is>
          <t>Oct. 23, 2020</t>
        </is>
      </c>
      <c r="D1" s="2" t="inlineStr">
        <is>
          <t>Sep. 30, 2020</t>
        </is>
      </c>
      <c r="E1" s="2" t="inlineStr">
        <is>
          <t>Mar. 31, 2022</t>
        </is>
      </c>
      <c r="F1" s="2" t="inlineStr">
        <is>
          <t>Dec. 31, 2020</t>
        </is>
      </c>
      <c r="G1" s="2" t="inlineStr">
        <is>
          <t>Dec. 31, 2021</t>
        </is>
      </c>
      <c r="H1" s="2" t="inlineStr">
        <is>
          <t>Sep. 03, 2020</t>
        </is>
      </c>
    </row>
    <row r="2">
      <c r="A2" s="4" t="inlineStr">
        <is>
          <t>Common stock, price per public share</t>
        </is>
      </c>
      <c r="E2" s="6" t="n">
        <v>10</v>
      </c>
    </row>
    <row r="3">
      <c r="A3" s="4" t="inlineStr">
        <is>
          <t>Percentage of aggregate public shares restricted from redeem</t>
        </is>
      </c>
      <c r="F3" s="4" t="inlineStr">
        <is>
          <t>15.00%</t>
        </is>
      </c>
    </row>
    <row r="4">
      <c r="A4" s="4" t="inlineStr">
        <is>
          <t>Business combination within in the combination period, possible per share value of residual assets remaining available for distribution</t>
        </is>
      </c>
      <c r="F4" s="6" t="n">
        <v>10</v>
      </c>
    </row>
    <row r="5">
      <c r="A5" s="4" t="inlineStr">
        <is>
          <t>Cash</t>
        </is>
      </c>
      <c r="E5" s="6" t="n">
        <v>4186</v>
      </c>
      <c r="G5" s="6" t="n">
        <v>4311</v>
      </c>
    </row>
    <row r="6">
      <c r="A6" s="4" t="inlineStr">
        <is>
          <t>Net working capital</t>
        </is>
      </c>
      <c r="E6" s="6" t="n">
        <v>-2332985</v>
      </c>
    </row>
    <row r="7">
      <c r="A7" s="4" t="inlineStr">
        <is>
          <t>Warrants exercise price</t>
        </is>
      </c>
      <c r="E7" s="8" t="n">
        <v>11.5</v>
      </c>
    </row>
    <row r="8">
      <c r="A8" s="4" t="inlineStr">
        <is>
          <t>Sponsor [Member]</t>
        </is>
      </c>
    </row>
    <row r="9">
      <c r="A9" s="4" t="inlineStr">
        <is>
          <t>Initial public offering, units</t>
        </is>
      </c>
      <c r="D9" s="5" t="n">
        <v>35000</v>
      </c>
    </row>
    <row r="10">
      <c r="A10" s="4" t="inlineStr">
        <is>
          <t>Contribution from the sponsor</t>
        </is>
      </c>
      <c r="F10" s="6" t="n">
        <v>1354820</v>
      </c>
    </row>
    <row r="11">
      <c r="A11" s="4" t="inlineStr">
        <is>
          <t>HIGA Related Party Loans [Member]</t>
        </is>
      </c>
    </row>
    <row r="12">
      <c r="A12" s="4" t="inlineStr">
        <is>
          <t>Working capital loan</t>
        </is>
      </c>
      <c r="E12" s="6" t="n">
        <v>4500000</v>
      </c>
    </row>
    <row r="13">
      <c r="A13" s="4" t="inlineStr">
        <is>
          <t>Maximum [Member]</t>
        </is>
      </c>
    </row>
    <row r="14">
      <c r="A14" s="4" t="inlineStr">
        <is>
          <t>Public shares redeemable amount limit of net tangible assets</t>
        </is>
      </c>
      <c r="F14" s="5" t="n">
        <v>5000001</v>
      </c>
    </row>
    <row r="15">
      <c r="A15" s="4" t="inlineStr">
        <is>
          <t>Business combination, maximum amount of interest to pay dissolution expenses</t>
        </is>
      </c>
      <c r="F15" s="6" t="n">
        <v>100000</v>
      </c>
    </row>
    <row r="16">
      <c r="A16" s="4" t="inlineStr">
        <is>
          <t>Minimum [Member]</t>
        </is>
      </c>
    </row>
    <row r="17">
      <c r="A17" s="4" t="inlineStr">
        <is>
          <t>Initial public offering, price per unit</t>
        </is>
      </c>
      <c r="E17" s="6" t="n">
        <v>10</v>
      </c>
    </row>
    <row r="18">
      <c r="A18" s="4" t="inlineStr">
        <is>
          <t>Percentage of aggregate public shares restricted from redeem</t>
        </is>
      </c>
      <c r="F18" s="4" t="inlineStr">
        <is>
          <t>100.00%</t>
        </is>
      </c>
    </row>
    <row r="19">
      <c r="A19" s="4" t="inlineStr">
        <is>
          <t>Percentage Of Ownership In Investment Company Post Business Combination [Member]</t>
        </is>
      </c>
    </row>
    <row r="20">
      <c r="A20" s="4" t="inlineStr">
        <is>
          <t>Equity method investment, ownership percentage</t>
        </is>
      </c>
      <c r="E20" s="4" t="inlineStr">
        <is>
          <t>50.00%</t>
        </is>
      </c>
    </row>
    <row r="21">
      <c r="A21" s="4" t="inlineStr">
        <is>
          <t>Trust account [Member]</t>
        </is>
      </c>
    </row>
    <row r="22">
      <c r="A22" s="4" t="inlineStr">
        <is>
          <t>Initial public offering, price per unit</t>
        </is>
      </c>
      <c r="E22" s="6" t="n">
        <v>10</v>
      </c>
    </row>
    <row r="23">
      <c r="A23" s="4" t="inlineStr">
        <is>
          <t>Initial public offering, gross proceeds</t>
        </is>
      </c>
      <c r="F23" s="6" t="n">
        <v>363900000</v>
      </c>
    </row>
    <row r="24">
      <c r="A24" s="4" t="inlineStr">
        <is>
          <t>Trust account [Member] | Minimum [Member]</t>
        </is>
      </c>
    </row>
    <row r="25">
      <c r="A25" s="4" t="inlineStr">
        <is>
          <t>Initial public offering, price per unit</t>
        </is>
      </c>
      <c r="E25" s="5" t="n">
        <v>10</v>
      </c>
    </row>
    <row r="26">
      <c r="A26" s="4" t="inlineStr">
        <is>
          <t>Common Class A [Member]</t>
        </is>
      </c>
    </row>
    <row r="27">
      <c r="A27" s="4" t="inlineStr">
        <is>
          <t>Ordinary shares, par value</t>
        </is>
      </c>
      <c r="E27" s="9" t="n">
        <v>0.0001</v>
      </c>
      <c r="G27" s="7" t="n">
        <v>0.0001</v>
      </c>
    </row>
    <row r="28">
      <c r="A28" s="4" t="inlineStr">
        <is>
          <t>Common stock, price per public share</t>
        </is>
      </c>
      <c r="E28" s="10" t="n">
        <v>9.199999999999999</v>
      </c>
    </row>
    <row r="29">
      <c r="A29" s="4" t="inlineStr">
        <is>
          <t>Warrants exercise price</t>
        </is>
      </c>
      <c r="C29" s="8" t="n">
        <v>11.5</v>
      </c>
    </row>
    <row r="30">
      <c r="A30" s="4" t="inlineStr">
        <is>
          <t>Common Class B [Member]</t>
        </is>
      </c>
    </row>
    <row r="31">
      <c r="A31" s="4" t="inlineStr">
        <is>
          <t>Ordinary shares, par value</t>
        </is>
      </c>
      <c r="E31" s="9" t="n">
        <v>0.0001</v>
      </c>
      <c r="G31" s="7" t="n">
        <v>0.0001</v>
      </c>
      <c r="H31" s="7" t="n">
        <v>0.0001</v>
      </c>
    </row>
    <row r="32">
      <c r="A32" s="4" t="inlineStr">
        <is>
          <t>IPO [Member]</t>
        </is>
      </c>
    </row>
    <row r="33">
      <c r="A33" s="4" t="inlineStr">
        <is>
          <t>Initial public offering, units</t>
        </is>
      </c>
      <c r="C33" s="5" t="n">
        <v>32500000</v>
      </c>
    </row>
    <row r="34">
      <c r="A34" s="4" t="inlineStr">
        <is>
          <t>Initial public offering, price per unit</t>
        </is>
      </c>
      <c r="C34" s="6" t="n">
        <v>10</v>
      </c>
      <c r="E34" s="5" t="n">
        <v>10</v>
      </c>
    </row>
    <row r="35">
      <c r="A35" s="4" t="inlineStr">
        <is>
          <t>Initial public offering, gross proceeds</t>
        </is>
      </c>
      <c r="C35" s="6" t="n">
        <v>325000000</v>
      </c>
    </row>
    <row r="36">
      <c r="A36" s="4" t="inlineStr">
        <is>
          <t>Over-Allotment Option [Member]</t>
        </is>
      </c>
    </row>
    <row r="37">
      <c r="A37" s="4" t="inlineStr">
        <is>
          <t>Initial public offering, units</t>
        </is>
      </c>
      <c r="B37" s="5" t="n">
        <v>3894500</v>
      </c>
      <c r="F37" s="5" t="n">
        <v>4875000</v>
      </c>
    </row>
    <row r="38">
      <c r="A38" s="4" t="inlineStr">
        <is>
          <t>Initial public offering, price per unit</t>
        </is>
      </c>
      <c r="C38" s="6" t="n">
        <v>10</v>
      </c>
    </row>
    <row r="39">
      <c r="A39" s="4" t="inlineStr">
        <is>
          <t>Initial public offering, gross proceeds</t>
        </is>
      </c>
      <c r="B39" s="6" t="n">
        <v>38900000</v>
      </c>
    </row>
    <row r="40">
      <c r="A40" s="4" t="inlineStr">
        <is>
          <t>Deferred Underwriting Fee</t>
        </is>
      </c>
      <c r="B40" s="5" t="n">
        <v>1400000</v>
      </c>
      <c r="F40" s="6" t="n">
        <v>1400000</v>
      </c>
    </row>
    <row r="41">
      <c r="A41" s="4" t="inlineStr">
        <is>
          <t>Additional Offering Costs</t>
        </is>
      </c>
      <c r="B41" s="6" t="n">
        <v>2100000</v>
      </c>
    </row>
    <row r="42">
      <c r="A42" s="4" t="inlineStr">
        <is>
          <t>Over-Allotment Option [Member] | Common Class B [Member]</t>
        </is>
      </c>
    </row>
    <row r="43">
      <c r="A43" s="4" t="inlineStr">
        <is>
          <t>Initial public offering, units</t>
        </is>
      </c>
      <c r="B43" s="5" t="n">
        <v>3894500</v>
      </c>
    </row>
    <row r="44">
      <c r="A44" s="4" t="inlineStr">
        <is>
          <t>Initial public offering, gross proceeds</t>
        </is>
      </c>
      <c r="B44" s="6" t="n">
        <v>38900000</v>
      </c>
    </row>
    <row r="45">
      <c r="A45" s="4" t="inlineStr">
        <is>
          <t>Deferred Underwriting Fee</t>
        </is>
      </c>
      <c r="B45" s="5" t="n">
        <v>1400000</v>
      </c>
    </row>
    <row r="46">
      <c r="A46" s="4" t="inlineStr">
        <is>
          <t>Additional Offering Costs</t>
        </is>
      </c>
      <c r="B46" s="6" t="n">
        <v>2100000</v>
      </c>
    </row>
    <row r="47">
      <c r="A47" s="4" t="inlineStr">
        <is>
          <t>Private Placement [Member]</t>
        </is>
      </c>
    </row>
    <row r="48">
      <c r="A48" s="4" t="inlineStr">
        <is>
          <t>Initial public offering, units</t>
        </is>
      </c>
      <c r="C48" s="5" t="n">
        <v>5666667</v>
      </c>
    </row>
    <row r="49">
      <c r="A49" s="4" t="inlineStr">
        <is>
          <t>Initial public offering, price per unit</t>
        </is>
      </c>
      <c r="C49" s="8" t="n">
        <v>1.5</v>
      </c>
    </row>
    <row r="50">
      <c r="A50" s="4" t="inlineStr">
        <is>
          <t>Initial public offering, private placement gross proceeds</t>
        </is>
      </c>
      <c r="C50" s="6" t="n">
        <v>8500000</v>
      </c>
    </row>
    <row r="51">
      <c r="A51" s="4" t="inlineStr">
        <is>
          <t>Private Placement [Member] | Sponsor [Member]</t>
        </is>
      </c>
    </row>
    <row r="52">
      <c r="A52" s="4" t="inlineStr">
        <is>
          <t>Initial public offering, price per unit</t>
        </is>
      </c>
      <c r="C52" s="8" t="n">
        <v>1.5</v>
      </c>
    </row>
    <row r="53">
      <c r="A53" s="4" t="inlineStr">
        <is>
          <t>Initial public offering, private placement gross proceeds</t>
        </is>
      </c>
      <c r="C53" s="6" t="n">
        <v>8500000</v>
      </c>
    </row>
    <row r="54">
      <c r="A54" s="4" t="inlineStr">
        <is>
          <t>Class Of Warrants Or Rights Issued During The Period</t>
        </is>
      </c>
      <c r="B54" s="5" t="n">
        <v>519267</v>
      </c>
    </row>
    <row r="55">
      <c r="A55" s="4" t="inlineStr">
        <is>
          <t>Proceeds from Issuance of Warrants</t>
        </is>
      </c>
      <c r="B55" s="6" t="n">
        <v>800000</v>
      </c>
    </row>
    <row r="56">
      <c r="A56" s="4" t="inlineStr">
        <is>
          <t>Private Placement [Member] | Common Class A [Member]</t>
        </is>
      </c>
    </row>
    <row r="57">
      <c r="A57" s="4" t="inlineStr">
        <is>
          <t>Ordinary shares, par value</t>
        </is>
      </c>
      <c r="E57" s="10" t="n">
        <v>11.5</v>
      </c>
    </row>
    <row r="58">
      <c r="A58" s="4" t="inlineStr">
        <is>
          <t>Warrants exercise price</t>
        </is>
      </c>
      <c r="E58" s="8" t="n">
        <v>11.5</v>
      </c>
    </row>
    <row r="59">
      <c r="A59" s="4" t="inlineStr">
        <is>
          <t>Private Placement Warrants [Member]</t>
        </is>
      </c>
    </row>
    <row r="60">
      <c r="A60" s="4" t="inlineStr">
        <is>
          <t>Class of warrants or rights warrants issued during the period</t>
        </is>
      </c>
      <c r="C60" s="5" t="n">
        <v>566666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Mar. 31, 2022</t>
        </is>
      </c>
      <c r="D1" s="2" t="inlineStr">
        <is>
          <t>Dec. 31, 2021</t>
        </is>
      </c>
    </row>
    <row r="2">
      <c r="A2" s="3" t="inlineStr">
        <is>
          <t>ASSETS</t>
        </is>
      </c>
    </row>
    <row r="3">
      <c r="A3" s="4" t="inlineStr">
        <is>
          <t>Cash</t>
        </is>
      </c>
      <c r="C3" s="6" t="n">
        <v>4186</v>
      </c>
      <c r="D3" s="6" t="n">
        <v>4311</v>
      </c>
    </row>
    <row r="4">
      <c r="A4" s="4" t="inlineStr">
        <is>
          <t>Prepaid expenses</t>
        </is>
      </c>
      <c r="C4" s="5" t="n">
        <v>343001</v>
      </c>
      <c r="D4" s="5" t="n">
        <v>495072</v>
      </c>
    </row>
    <row r="5">
      <c r="A5" s="4" t="inlineStr">
        <is>
          <t>Total current assets</t>
        </is>
      </c>
      <c r="C5" s="5" t="n">
        <v>347187</v>
      </c>
      <c r="D5" s="5" t="n">
        <v>499383</v>
      </c>
    </row>
    <row r="6">
      <c r="A6" s="4" t="inlineStr">
        <is>
          <t>Investments held in Trust Account</t>
        </is>
      </c>
      <c r="C6" s="5" t="n">
        <v>364020136</v>
      </c>
      <c r="D6" s="5" t="n">
        <v>363987687</v>
      </c>
    </row>
    <row r="7">
      <c r="A7" s="4" t="inlineStr">
        <is>
          <t>Total Assets</t>
        </is>
      </c>
      <c r="C7" s="5" t="n">
        <v>364367323</v>
      </c>
      <c r="D7" s="5" t="n">
        <v>364487070</v>
      </c>
    </row>
    <row r="8">
      <c r="A8" s="3" t="inlineStr">
        <is>
          <t>Current liabilities:</t>
        </is>
      </c>
    </row>
    <row r="9">
      <c r="A9" s="4" t="inlineStr">
        <is>
          <t>Accounts payable</t>
        </is>
      </c>
      <c r="C9" s="5" t="n">
        <v>696996</v>
      </c>
      <c r="D9" s="5" t="n">
        <v>645385</v>
      </c>
    </row>
    <row r="10">
      <c r="A10" s="4" t="inlineStr">
        <is>
          <t>Due to related party</t>
        </is>
      </c>
      <c r="C10" s="5" t="n">
        <v>1354820</v>
      </c>
      <c r="D10" s="5" t="n">
        <v>1202797</v>
      </c>
    </row>
    <row r="11">
      <c r="A11" s="4" t="inlineStr">
        <is>
          <t>Accrued expenses</t>
        </is>
      </c>
      <c r="C11" s="5" t="n">
        <v>628356</v>
      </c>
      <c r="D11" s="5" t="n">
        <v>579866</v>
      </c>
    </row>
    <row r="12">
      <c r="A12" s="4" t="inlineStr">
        <is>
          <t>Total current liabilities</t>
        </is>
      </c>
      <c r="C12" s="5" t="n">
        <v>2680172</v>
      </c>
      <c r="D12" s="5" t="n">
        <v>2428048</v>
      </c>
    </row>
    <row r="13">
      <c r="A13" s="4" t="inlineStr">
        <is>
          <t>Deferred underwriting commissions</t>
        </is>
      </c>
      <c r="C13" s="5" t="n">
        <v>12738075</v>
      </c>
      <c r="D13" s="5" t="n">
        <v>12738075</v>
      </c>
    </row>
    <row r="14">
      <c r="A14" s="4" t="inlineStr">
        <is>
          <t>Derivative warrant liabilities</t>
        </is>
      </c>
      <c r="C14" s="5" t="n">
        <v>6381794</v>
      </c>
      <c r="D14" s="5" t="n">
        <v>12822204</v>
      </c>
    </row>
    <row r="15">
      <c r="A15" s="4" t="inlineStr">
        <is>
          <t>Total liabilities</t>
        </is>
      </c>
      <c r="C15" s="5" t="n">
        <v>21800041</v>
      </c>
      <c r="D15" s="5" t="n">
        <v>27988327</v>
      </c>
    </row>
    <row r="16">
      <c r="A16" s="4" t="inlineStr">
        <is>
          <t>Commitments and Contingencies (Note 4)</t>
        </is>
      </c>
      <c r="C16" s="4" t="inlineStr">
        <is>
          <t xml:space="preserve"> </t>
        </is>
      </c>
      <c r="D16" s="4" t="inlineStr">
        <is>
          <t xml:space="preserve"> </t>
        </is>
      </c>
    </row>
    <row r="17">
      <c r="A17" s="4" t="inlineStr">
        <is>
          <t>Class A ordinary shares subject to possible redemption, $0.0001 par value; 36,394,500 shares at $10.00 per share</t>
        </is>
      </c>
      <c r="B17" s="4" t="inlineStr">
        <is>
          <t>[1]</t>
        </is>
      </c>
      <c r="C17" s="5" t="n">
        <v>363945000</v>
      </c>
      <c r="D17" s="5" t="n">
        <v>363945000</v>
      </c>
    </row>
    <row r="18">
      <c r="A18" s="3" t="inlineStr">
        <is>
          <t>Shareholders' deficit</t>
        </is>
      </c>
    </row>
    <row r="19">
      <c r="A19" s="4" t="inlineStr">
        <is>
          <t>Preference shares, $0.0001 par value; 1,000,000 shares authorized; none issued or outstanding</t>
        </is>
      </c>
      <c r="C19" s="4" t="inlineStr">
        <is>
          <t xml:space="preserve"> </t>
        </is>
      </c>
      <c r="D19" s="4" t="inlineStr">
        <is>
          <t xml:space="preserve"> </t>
        </is>
      </c>
    </row>
    <row r="20">
      <c r="A20" s="4" t="inlineStr">
        <is>
          <t>Additional paid-in capital</t>
        </is>
      </c>
      <c r="B20" s="4" t="inlineStr">
        <is>
          <t>[1]</t>
        </is>
      </c>
      <c r="C20" s="5" t="n">
        <v>0</v>
      </c>
      <c r="D20" s="5" t="n">
        <v>0</v>
      </c>
    </row>
    <row r="21">
      <c r="A21" s="4" t="inlineStr">
        <is>
          <t>Accumulated deficit</t>
        </is>
      </c>
      <c r="B21" s="4" t="inlineStr">
        <is>
          <t>[1]</t>
        </is>
      </c>
      <c r="C21" s="5" t="n">
        <v>-21378628</v>
      </c>
      <c r="D21" s="5" t="n">
        <v>-27447167</v>
      </c>
    </row>
    <row r="22">
      <c r="A22" s="4" t="inlineStr">
        <is>
          <t>Total shareholders' deficit</t>
        </is>
      </c>
      <c r="B22" s="4" t="inlineStr">
        <is>
          <t>[1]</t>
        </is>
      </c>
      <c r="C22" s="5" t="n">
        <v>-21377718</v>
      </c>
      <c r="D22" s="5" t="n">
        <v>-27446257</v>
      </c>
    </row>
    <row r="23">
      <c r="A23" s="4" t="inlineStr">
        <is>
          <t>Total Liabilities and Shareholders' Deficit</t>
        </is>
      </c>
      <c r="C23" s="5" t="n">
        <v>364367323</v>
      </c>
      <c r="D23" s="5" t="n">
        <v>364487070</v>
      </c>
    </row>
    <row r="24">
      <c r="A24" s="4" t="inlineStr">
        <is>
          <t>Common Class A [Member]</t>
        </is>
      </c>
    </row>
    <row r="25">
      <c r="A25" s="3" t="inlineStr">
        <is>
          <t>Current liabilities:</t>
        </is>
      </c>
    </row>
    <row r="26">
      <c r="A26" s="4" t="inlineStr">
        <is>
          <t>Class A ordinary shares subject to possible redemption, $0.0001 par value; 36,394,500 shares at $10.00 per share</t>
        </is>
      </c>
      <c r="C26" s="5" t="n">
        <v>36394500</v>
      </c>
      <c r="D26" s="5" t="n">
        <v>36394500</v>
      </c>
    </row>
    <row r="27">
      <c r="A27" s="3" t="inlineStr">
        <is>
          <t>Shareholders' deficit</t>
        </is>
      </c>
    </row>
    <row r="28">
      <c r="A28" s="4" t="inlineStr">
        <is>
          <t>Common Stock, Value, Issued</t>
        </is>
      </c>
      <c r="B28" s="4" t="inlineStr">
        <is>
          <t>[1]</t>
        </is>
      </c>
      <c r="C28" s="5" t="n">
        <v>0</v>
      </c>
      <c r="D28" s="5" t="n">
        <v>0</v>
      </c>
    </row>
    <row r="29">
      <c r="A29" s="4" t="inlineStr">
        <is>
          <t>Common Class B [Member]</t>
        </is>
      </c>
    </row>
    <row r="30">
      <c r="A30" s="3" t="inlineStr">
        <is>
          <t>Shareholders' deficit</t>
        </is>
      </c>
    </row>
    <row r="31">
      <c r="A31" s="4" t="inlineStr">
        <is>
          <t>Common Stock, Value, Issued</t>
        </is>
      </c>
      <c r="C31" s="6" t="n">
        <v>910</v>
      </c>
      <c r="D31" s="6" t="n">
        <v>910</v>
      </c>
    </row>
    <row r="32"/>
    <row r="33">
      <c r="A33" s="4" t="inlineStr">
        <is>
          <t>[1]</t>
        </is>
      </c>
      <c r="B33" s="4" t="inlineStr">
        <is>
          <t>March 31, 2021 values were restated in Note 2 of the Company’s form 10-Q/A for September 30, 2021 as filed with the SEC on December 29, 2021.</t>
        </is>
      </c>
    </row>
  </sheetData>
  <mergeCells count="3">
    <mergeCell ref="A1:B1"/>
    <mergeCell ref="A32:C32"/>
    <mergeCell ref="B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Summary of Significant Accounting Policies - Additional Information (Detail) - USD ($)</t>
        </is>
      </c>
      <c r="C1" s="2" t="inlineStr">
        <is>
          <t>3 Months Ended</t>
        </is>
      </c>
    </row>
    <row r="2">
      <c r="C2" s="2" t="inlineStr">
        <is>
          <t>Mar. 31, 2022</t>
        </is>
      </c>
      <c r="D2" s="2" t="inlineStr">
        <is>
          <t>Mar. 31, 2021</t>
        </is>
      </c>
      <c r="E2" s="2" t="inlineStr">
        <is>
          <t>Dec. 31, 2021</t>
        </is>
      </c>
    </row>
    <row r="3">
      <c r="A3" s="4" t="inlineStr">
        <is>
          <t>Federal depository insurance coverage</t>
        </is>
      </c>
      <c r="C3" s="6" t="n">
        <v>250000</v>
      </c>
    </row>
    <row r="4">
      <c r="A4" s="4" t="inlineStr">
        <is>
          <t>Temporary Equity, Carrying Amount, Attributable to Parent</t>
        </is>
      </c>
      <c r="B4" s="4" t="inlineStr">
        <is>
          <t>[1]</t>
        </is>
      </c>
      <c r="C4" s="6" t="n">
        <v>363945000</v>
      </c>
      <c r="E4" s="6" t="n">
        <v>363945000</v>
      </c>
    </row>
    <row r="5">
      <c r="A5" s="4" t="inlineStr">
        <is>
          <t>Potentially dilutive common shares excluded from the computation of weighted-average shares outstanding</t>
        </is>
      </c>
      <c r="C5" s="5" t="n">
        <v>18317434</v>
      </c>
    </row>
    <row r="6">
      <c r="A6" s="4" t="inlineStr">
        <is>
          <t>Dilutive securities</t>
        </is>
      </c>
      <c r="C6" s="6" t="n">
        <v>0</v>
      </c>
      <c r="D6" s="6" t="n">
        <v>0</v>
      </c>
    </row>
    <row r="7">
      <c r="A7" s="4" t="inlineStr">
        <is>
          <t>Cash Equivalents</t>
        </is>
      </c>
      <c r="C7" s="6" t="n">
        <v>0</v>
      </c>
      <c r="E7" s="5" t="n">
        <v>0</v>
      </c>
    </row>
    <row r="8">
      <c r="A8" s="4" t="inlineStr">
        <is>
          <t>Trust account [Member]</t>
        </is>
      </c>
    </row>
    <row r="9">
      <c r="A9" s="4" t="inlineStr">
        <is>
          <t>Term of marketable securities held in Trust Account</t>
        </is>
      </c>
      <c r="C9" s="4" t="inlineStr">
        <is>
          <t>185 days</t>
        </is>
      </c>
    </row>
    <row r="10">
      <c r="A10" s="4" t="inlineStr">
        <is>
          <t>Common Class A [Member]</t>
        </is>
      </c>
    </row>
    <row r="11">
      <c r="A11" s="4" t="inlineStr">
        <is>
          <t>Temporary Equity, Carrying Amount, Attributable to Parent</t>
        </is>
      </c>
      <c r="C11" s="6" t="n">
        <v>36394500</v>
      </c>
      <c r="E11" s="6" t="n">
        <v>36394500</v>
      </c>
    </row>
    <row r="12"/>
    <row r="13">
      <c r="A13" s="4" t="inlineStr">
        <is>
          <t>[1]</t>
        </is>
      </c>
      <c r="B13" s="4" t="inlineStr">
        <is>
          <t>March 31, 2021 values were restated in Note 2 of the Company’s form 10-Q/A for September 30, 2021 as filed with the SEC on December 29, 2021.</t>
        </is>
      </c>
    </row>
  </sheetData>
  <mergeCells count="4">
    <mergeCell ref="A1:B2"/>
    <mergeCell ref="C1:D1"/>
    <mergeCell ref="A12:D12"/>
    <mergeCell ref="B13:D13"/>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Earnings Per Share (Detail) - USD ($)</t>
        </is>
      </c>
      <c r="B1" s="2" t="inlineStr">
        <is>
          <t>3 Months Ended</t>
        </is>
      </c>
    </row>
    <row r="2">
      <c r="B2" s="2" t="inlineStr">
        <is>
          <t>Mar. 31, 2022</t>
        </is>
      </c>
      <c r="C2" s="2" t="inlineStr">
        <is>
          <t>Mar. 31, 2021</t>
        </is>
      </c>
    </row>
    <row r="3">
      <c r="A3" s="4" t="inlineStr">
        <is>
          <t>Redeemable Class A Ordinary Shares [Member]</t>
        </is>
      </c>
    </row>
    <row r="4">
      <c r="A4" s="3" t="inlineStr">
        <is>
          <t>Summary Of Earnings Per Share [Line Items]</t>
        </is>
      </c>
    </row>
    <row r="5">
      <c r="A5" s="4" t="inlineStr">
        <is>
          <t>Numerator: Net income allocable</t>
        </is>
      </c>
      <c r="B5" s="6" t="n">
        <v>4854831</v>
      </c>
      <c r="C5" s="6" t="n">
        <v>2764199</v>
      </c>
    </row>
    <row r="6">
      <c r="A6" s="4" t="inlineStr">
        <is>
          <t>Denominator: Weighted average shares outstanding, basic and diluted</t>
        </is>
      </c>
      <c r="B6" s="5" t="n">
        <v>36394500</v>
      </c>
      <c r="C6" s="5" t="n">
        <v>36394500</v>
      </c>
    </row>
    <row r="7">
      <c r="A7" s="4" t="inlineStr">
        <is>
          <t>Basic and diluted net income per share</t>
        </is>
      </c>
      <c r="B7" s="8" t="n">
        <v>0.13</v>
      </c>
      <c r="C7" s="8" t="n">
        <v>0.08</v>
      </c>
    </row>
    <row r="8">
      <c r="A8" s="4" t="inlineStr">
        <is>
          <t>Non Redeemable Class B Ordinary Shares [Member]</t>
        </is>
      </c>
    </row>
    <row r="9">
      <c r="A9" s="3" t="inlineStr">
        <is>
          <t>Summary Of Earnings Per Share [Line Items]</t>
        </is>
      </c>
    </row>
    <row r="10">
      <c r="A10" s="4" t="inlineStr">
        <is>
          <t>Numerator: Net income allocable</t>
        </is>
      </c>
      <c r="B10" s="6" t="n">
        <v>1213708</v>
      </c>
      <c r="C10" s="6" t="n">
        <v>691050</v>
      </c>
    </row>
    <row r="11">
      <c r="A11" s="4" t="inlineStr">
        <is>
          <t>Denominator: Weighted average shares outstanding, basic and diluted</t>
        </is>
      </c>
      <c r="B11" s="5" t="n">
        <v>9098625</v>
      </c>
      <c r="C11" s="5" t="n">
        <v>9098625</v>
      </c>
    </row>
    <row r="12">
      <c r="A12" s="4" t="inlineStr">
        <is>
          <t>Basic and diluted net income per share</t>
        </is>
      </c>
      <c r="B12" s="8" t="n">
        <v>0.13</v>
      </c>
      <c r="C12" s="8" t="n">
        <v>0.0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itial Public Offering - Additional Information (Detail) - USD ($) $ / shares in Units, $ in Millions</t>
        </is>
      </c>
      <c r="B1" s="2" t="inlineStr">
        <is>
          <t>Dec. 01, 2020</t>
        </is>
      </c>
      <c r="C1" s="2" t="inlineStr">
        <is>
          <t>Oct. 23, 2020</t>
        </is>
      </c>
      <c r="D1" s="2" t="inlineStr">
        <is>
          <t>Dec. 31, 2020</t>
        </is>
      </c>
      <c r="E1" s="2" t="inlineStr">
        <is>
          <t>Mar. 31, 2022</t>
        </is>
      </c>
      <c r="F1" s="2" t="inlineStr">
        <is>
          <t>Dec. 31, 2021</t>
        </is>
      </c>
    </row>
    <row r="2">
      <c r="A2" s="4" t="inlineStr">
        <is>
          <t>Common Class A [Member]</t>
        </is>
      </c>
    </row>
    <row r="3">
      <c r="A3" s="4" t="inlineStr">
        <is>
          <t>Ordinary shares, par value</t>
        </is>
      </c>
      <c r="E3" s="7" t="n">
        <v>0.0001</v>
      </c>
      <c r="F3" s="7" t="n">
        <v>0.0001</v>
      </c>
    </row>
    <row r="4">
      <c r="A4" s="4" t="inlineStr">
        <is>
          <t>IPO [Member]</t>
        </is>
      </c>
    </row>
    <row r="5">
      <c r="A5" s="4" t="inlineStr">
        <is>
          <t>Initial public offering, units</t>
        </is>
      </c>
      <c r="C5" s="5" t="n">
        <v>32500000</v>
      </c>
    </row>
    <row r="6">
      <c r="A6" s="4" t="inlineStr">
        <is>
          <t>Initial public offering, price per unit</t>
        </is>
      </c>
      <c r="C6" s="6" t="n">
        <v>10</v>
      </c>
      <c r="E6" s="5" t="n">
        <v>10</v>
      </c>
    </row>
    <row r="7">
      <c r="A7" s="4" t="inlineStr">
        <is>
          <t>Initial public offering, gross proceeds</t>
        </is>
      </c>
      <c r="C7" s="6" t="n">
        <v>325</v>
      </c>
    </row>
    <row r="8">
      <c r="A8" s="4" t="inlineStr">
        <is>
          <t>Initial public offering, offering costs</t>
        </is>
      </c>
      <c r="C8" s="11" t="n">
        <v>18.6</v>
      </c>
    </row>
    <row r="9">
      <c r="A9" s="4" t="inlineStr">
        <is>
          <t>Initial public offering, deferred underwriting commissions</t>
        </is>
      </c>
      <c r="C9" s="12" t="n">
        <v>11.4</v>
      </c>
    </row>
    <row r="10">
      <c r="A10" s="4" t="inlineStr">
        <is>
          <t>Over-Allotment Option [Member]</t>
        </is>
      </c>
    </row>
    <row r="11">
      <c r="A11" s="4" t="inlineStr">
        <is>
          <t>Initial public offering, units</t>
        </is>
      </c>
      <c r="B11" s="5" t="n">
        <v>3894500</v>
      </c>
      <c r="D11" s="5" t="n">
        <v>4875000</v>
      </c>
    </row>
    <row r="12">
      <c r="A12" s="4" t="inlineStr">
        <is>
          <t>Initial public offering, price per unit</t>
        </is>
      </c>
      <c r="C12" s="6" t="n">
        <v>10</v>
      </c>
    </row>
    <row r="13">
      <c r="A13" s="4" t="inlineStr">
        <is>
          <t>Initial public offering, gross proceeds</t>
        </is>
      </c>
      <c r="B13" s="12" t="n">
        <v>38.9</v>
      </c>
    </row>
    <row r="14">
      <c r="A14" s="4" t="inlineStr">
        <is>
          <t>Additional offering costs</t>
        </is>
      </c>
      <c r="B14" s="11" t="n">
        <v>2.1</v>
      </c>
    </row>
    <row r="15">
      <c r="A15" s="4" t="inlineStr">
        <is>
          <t>Deferred underwriting fee</t>
        </is>
      </c>
      <c r="B15" s="12" t="n">
        <v>1.4</v>
      </c>
      <c r="D15" s="12" t="n">
        <v>1.4</v>
      </c>
    </row>
    <row r="16">
      <c r="A16" s="4" t="inlineStr">
        <is>
          <t>Private Placement [Member]</t>
        </is>
      </c>
    </row>
    <row r="17">
      <c r="A17" s="4" t="inlineStr">
        <is>
          <t>Initial public offering, units</t>
        </is>
      </c>
      <c r="C17" s="5" t="n">
        <v>5666667</v>
      </c>
    </row>
    <row r="18">
      <c r="A18" s="4" t="inlineStr">
        <is>
          <t>Initial public offering, price per unit</t>
        </is>
      </c>
      <c r="C18" s="8" t="n">
        <v>1.5</v>
      </c>
    </row>
    <row r="19">
      <c r="A19" s="4" t="inlineStr">
        <is>
          <t>Private Placement [Member] | Common Class A [Member]</t>
        </is>
      </c>
    </row>
    <row r="20">
      <c r="A20" s="4" t="inlineStr">
        <is>
          <t>Ordinary shares, par value</t>
        </is>
      </c>
      <c r="E20" s="8"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 Additional Information (Detail) - USD ($)</t>
        </is>
      </c>
      <c r="B1" s="2" t="inlineStr">
        <is>
          <t>Mar. 31, 2022</t>
        </is>
      </c>
      <c r="C1" s="2" t="inlineStr">
        <is>
          <t>Mar. 28, 2022</t>
        </is>
      </c>
      <c r="D1" s="2" t="inlineStr">
        <is>
          <t>Dec. 31, 2021</t>
        </is>
      </c>
      <c r="E1" s="2" t="inlineStr">
        <is>
          <t>Dec. 01, 2020</t>
        </is>
      </c>
      <c r="F1" s="2" t="inlineStr">
        <is>
          <t>Oct. 23, 2020</t>
        </is>
      </c>
      <c r="G1" s="2" t="inlineStr">
        <is>
          <t>Oct. 15, 2020</t>
        </is>
      </c>
      <c r="H1" s="2" t="inlineStr">
        <is>
          <t>Sep. 28, 2020</t>
        </is>
      </c>
      <c r="I1" s="2" t="inlineStr">
        <is>
          <t>Sep. 03, 2020</t>
        </is>
      </c>
      <c r="J1" s="2" t="inlineStr">
        <is>
          <t>Sep. 30, 2020</t>
        </is>
      </c>
      <c r="K1" s="2" t="inlineStr">
        <is>
          <t>Mar. 31, 2022</t>
        </is>
      </c>
      <c r="L1" s="2" t="inlineStr">
        <is>
          <t>Mar. 31, 2021</t>
        </is>
      </c>
    </row>
    <row r="2">
      <c r="A2" s="3" t="inlineStr">
        <is>
          <t>Related Party Transaction [Line Items]</t>
        </is>
      </c>
    </row>
    <row r="3">
      <c r="A3" s="4" t="inlineStr">
        <is>
          <t>Offering costs for an aggregate price</t>
        </is>
      </c>
      <c r="I3" s="6" t="n">
        <v>25000</v>
      </c>
    </row>
    <row r="4">
      <c r="A4" s="4" t="inlineStr">
        <is>
          <t>Warrants exercise price per shares</t>
        </is>
      </c>
      <c r="B4" s="8" t="n">
        <v>11.5</v>
      </c>
      <c r="K4" s="8" t="n">
        <v>11.5</v>
      </c>
    </row>
    <row r="5">
      <c r="A5" s="4" t="inlineStr">
        <is>
          <t>Amounts due to related party</t>
        </is>
      </c>
      <c r="B5" s="6" t="n">
        <v>150000</v>
      </c>
      <c r="D5" s="6" t="n">
        <v>120000</v>
      </c>
      <c r="K5" s="6" t="n">
        <v>150000</v>
      </c>
    </row>
    <row r="6">
      <c r="A6" s="4" t="inlineStr">
        <is>
          <t>Accured Expenses [Member]</t>
        </is>
      </c>
    </row>
    <row r="7">
      <c r="A7" s="3" t="inlineStr">
        <is>
          <t>Related Party Transaction [Line Items]</t>
        </is>
      </c>
    </row>
    <row r="8">
      <c r="A8" s="4" t="inlineStr">
        <is>
          <t>Cash director fees</t>
        </is>
      </c>
      <c r="B8" s="6" t="n">
        <v>15000</v>
      </c>
      <c r="K8" s="6" t="n">
        <v>15000</v>
      </c>
    </row>
    <row r="9">
      <c r="A9" s="4" t="inlineStr">
        <is>
          <t>Share Price More Than Or Equals To USD tweleve [Member]</t>
        </is>
      </c>
    </row>
    <row r="10">
      <c r="A10" s="3" t="inlineStr">
        <is>
          <t>Related Party Transaction [Line Items]</t>
        </is>
      </c>
    </row>
    <row r="11">
      <c r="A11" s="4" t="inlineStr">
        <is>
          <t>Class of warrant or right redemption threshold consecutive trading days</t>
        </is>
      </c>
      <c r="K11" s="4" t="inlineStr">
        <is>
          <t>30 days</t>
        </is>
      </c>
    </row>
    <row r="12">
      <c r="A12" s="4" t="inlineStr">
        <is>
          <t>Public Warrants [Member]</t>
        </is>
      </c>
    </row>
    <row r="13">
      <c r="A13" s="3" t="inlineStr">
        <is>
          <t>Related Party Transaction [Line Items]</t>
        </is>
      </c>
    </row>
    <row r="14">
      <c r="A14" s="4" t="inlineStr">
        <is>
          <t>Class of warrant or right, threshold trading days for exercise from date of business combination</t>
        </is>
      </c>
      <c r="K14" s="4" t="inlineStr">
        <is>
          <t>150 days</t>
        </is>
      </c>
    </row>
    <row r="15">
      <c r="A15" s="4" t="inlineStr">
        <is>
          <t>Independent Director [Member]</t>
        </is>
      </c>
    </row>
    <row r="16">
      <c r="A16" s="3" t="inlineStr">
        <is>
          <t>Related Party Transaction [Line Items]</t>
        </is>
      </c>
    </row>
    <row r="17">
      <c r="A17" s="4" t="inlineStr">
        <is>
          <t>Related Party Transaction, Amounts of Transaction</t>
        </is>
      </c>
      <c r="C17" s="6" t="n">
        <v>60000</v>
      </c>
    </row>
    <row r="18">
      <c r="A18" s="4" t="inlineStr">
        <is>
          <t>Private Placement [Member]</t>
        </is>
      </c>
    </row>
    <row r="19">
      <c r="A19" s="3" t="inlineStr">
        <is>
          <t>Related Party Transaction [Line Items]</t>
        </is>
      </c>
    </row>
    <row r="20">
      <c r="A20" s="4" t="inlineStr">
        <is>
          <t>No of shares issued</t>
        </is>
      </c>
      <c r="F20" s="5" t="n">
        <v>5666667</v>
      </c>
    </row>
    <row r="21">
      <c r="A21" s="4" t="inlineStr">
        <is>
          <t>Initial Public Offering, price per unit</t>
        </is>
      </c>
      <c r="F21" s="8" t="n">
        <v>1.5</v>
      </c>
    </row>
    <row r="22">
      <c r="A22" s="4" t="inlineStr">
        <is>
          <t>Initial Public Offering, private placement gross proceeds</t>
        </is>
      </c>
      <c r="F22" s="6" t="n">
        <v>8500000</v>
      </c>
    </row>
    <row r="23">
      <c r="A23" s="4" t="inlineStr">
        <is>
          <t>Minimum [Member]</t>
        </is>
      </c>
    </row>
    <row r="24">
      <c r="A24" s="3" t="inlineStr">
        <is>
          <t>Related Party Transaction [Line Items]</t>
        </is>
      </c>
    </row>
    <row r="25">
      <c r="A25" s="4" t="inlineStr">
        <is>
          <t>Initial Public Offering, price per unit</t>
        </is>
      </c>
      <c r="B25" s="6" t="n">
        <v>10</v>
      </c>
      <c r="K25" s="6" t="n">
        <v>10</v>
      </c>
    </row>
    <row r="26">
      <c r="A26" s="4" t="inlineStr">
        <is>
          <t>Minimum [Member] | Share Price More Than Or Equals To USD tweleve [Member]</t>
        </is>
      </c>
    </row>
    <row r="27">
      <c r="A27" s="3" t="inlineStr">
        <is>
          <t>Related Party Transaction [Line Items]</t>
        </is>
      </c>
    </row>
    <row r="28">
      <c r="A28" s="4" t="inlineStr">
        <is>
          <t>Class of warrant or right redemption threshold consecutive trading days</t>
        </is>
      </c>
      <c r="K28" s="4" t="inlineStr">
        <is>
          <t>20 days</t>
        </is>
      </c>
    </row>
    <row r="29">
      <c r="A29" s="4" t="inlineStr">
        <is>
          <t>Founder Shares [Member]</t>
        </is>
      </c>
    </row>
    <row r="30">
      <c r="A30" s="3" t="inlineStr">
        <is>
          <t>Related Party Transaction [Line Items]</t>
        </is>
      </c>
    </row>
    <row r="31">
      <c r="A31" s="4" t="inlineStr">
        <is>
          <t>Shares common stock subject to repurchase Or cancellation</t>
        </is>
      </c>
      <c r="G31" s="5" t="n">
        <v>3593750</v>
      </c>
    </row>
    <row r="32">
      <c r="A32" s="4" t="inlineStr">
        <is>
          <t>Percentage of founder shares from related party</t>
        </is>
      </c>
      <c r="J32" s="4" t="inlineStr">
        <is>
          <t>20.00%</t>
        </is>
      </c>
    </row>
    <row r="33">
      <c r="A33" s="4" t="inlineStr">
        <is>
          <t>Maximum number of shares</t>
        </is>
      </c>
      <c r="J33" s="5" t="n">
        <v>140000</v>
      </c>
    </row>
    <row r="34">
      <c r="A34" s="4" t="inlineStr">
        <is>
          <t>Sponsor [Member]</t>
        </is>
      </c>
    </row>
    <row r="35">
      <c r="A35" s="3" t="inlineStr">
        <is>
          <t>Related Party Transaction [Line Items]</t>
        </is>
      </c>
    </row>
    <row r="36">
      <c r="A36" s="4" t="inlineStr">
        <is>
          <t>No of shares issued</t>
        </is>
      </c>
      <c r="J36" s="5" t="n">
        <v>35000</v>
      </c>
    </row>
    <row r="37">
      <c r="A37" s="4" t="inlineStr">
        <is>
          <t>Class of warrant or right, threshold trading days for exercise from date of business combination</t>
        </is>
      </c>
      <c r="K37" s="4" t="inlineStr">
        <is>
          <t>30 days</t>
        </is>
      </c>
    </row>
    <row r="38">
      <c r="A38" s="4" t="inlineStr">
        <is>
          <t>Debt face amount</t>
        </is>
      </c>
      <c r="I38" s="5" t="n">
        <v>300000</v>
      </c>
    </row>
    <row r="39">
      <c r="A39" s="4" t="inlineStr">
        <is>
          <t>Sponsor [Member] | Administration Services [Member]</t>
        </is>
      </c>
    </row>
    <row r="40">
      <c r="A40" s="3" t="inlineStr">
        <is>
          <t>Related Party Transaction [Line Items]</t>
        </is>
      </c>
    </row>
    <row r="41">
      <c r="A41" s="4" t="inlineStr">
        <is>
          <t>Related Party Transaction, Amounts of Transaction</t>
        </is>
      </c>
      <c r="K41" s="6" t="n">
        <v>30000</v>
      </c>
      <c r="L41" s="6" t="n">
        <v>30000</v>
      </c>
    </row>
    <row r="42">
      <c r="A42" s="4" t="inlineStr">
        <is>
          <t>Sponsor [Member] | Private Placement [Member]</t>
        </is>
      </c>
    </row>
    <row r="43">
      <c r="A43" s="3" t="inlineStr">
        <is>
          <t>Related Party Transaction [Line Items]</t>
        </is>
      </c>
    </row>
    <row r="44">
      <c r="A44" s="4" t="inlineStr">
        <is>
          <t>Initial Public Offering, price per unit</t>
        </is>
      </c>
      <c r="F44" s="8" t="n">
        <v>1.5</v>
      </c>
    </row>
    <row r="45">
      <c r="A45" s="4" t="inlineStr">
        <is>
          <t>Initial Public Offering, private placement gross proceeds</t>
        </is>
      </c>
      <c r="F45" s="6" t="n">
        <v>8500000</v>
      </c>
    </row>
    <row r="46">
      <c r="A46" s="4" t="inlineStr">
        <is>
          <t>Class Of Warrants Or Rights Issued During The Period</t>
        </is>
      </c>
      <c r="E46" s="5" t="n">
        <v>519267</v>
      </c>
    </row>
    <row r="47">
      <c r="A47" s="4" t="inlineStr">
        <is>
          <t>Proceeds from Issuance of Warrants</t>
        </is>
      </c>
      <c r="E47" s="6" t="n">
        <v>800000</v>
      </c>
    </row>
    <row r="48">
      <c r="A48" s="4" t="inlineStr">
        <is>
          <t>Sponsor And Other Related Parties [Member]</t>
        </is>
      </c>
    </row>
    <row r="49">
      <c r="A49" s="3" t="inlineStr">
        <is>
          <t>Related Party Transaction [Line Items]</t>
        </is>
      </c>
    </row>
    <row r="50">
      <c r="A50" s="4" t="inlineStr">
        <is>
          <t>Proceeds from notes payable short term</t>
        </is>
      </c>
      <c r="I50" s="6" t="n">
        <v>237000</v>
      </c>
    </row>
    <row r="51">
      <c r="A51" s="4" t="inlineStr">
        <is>
          <t>Related party loans [Member]</t>
        </is>
      </c>
    </row>
    <row r="52">
      <c r="A52" s="3" t="inlineStr">
        <is>
          <t>Related Party Transaction [Line Items]</t>
        </is>
      </c>
    </row>
    <row r="53">
      <c r="A53" s="4" t="inlineStr">
        <is>
          <t>Working capital loan</t>
        </is>
      </c>
      <c r="B53" s="6" t="n">
        <v>4500000</v>
      </c>
      <c r="K53" s="6" t="n">
        <v>4500000</v>
      </c>
    </row>
    <row r="54">
      <c r="A54" s="4" t="inlineStr">
        <is>
          <t>Conversion price for warrants</t>
        </is>
      </c>
      <c r="B54" s="8" t="n">
        <v>1.5</v>
      </c>
      <c r="K54" s="8" t="n">
        <v>1.5</v>
      </c>
    </row>
    <row r="55">
      <c r="A55" s="4" t="inlineStr">
        <is>
          <t>Long-term Debt</t>
        </is>
      </c>
      <c r="B55" s="6" t="n">
        <v>0</v>
      </c>
      <c r="D55" s="6" t="n">
        <v>0</v>
      </c>
      <c r="K55" s="6" t="n">
        <v>0</v>
      </c>
    </row>
    <row r="56">
      <c r="A56" s="4" t="inlineStr">
        <is>
          <t>Office Space Secretarial And Administrative Services [Member]</t>
        </is>
      </c>
    </row>
    <row r="57">
      <c r="A57" s="3" t="inlineStr">
        <is>
          <t>Related Party Transaction [Line Items]</t>
        </is>
      </c>
    </row>
    <row r="58">
      <c r="A58" s="4" t="inlineStr">
        <is>
          <t>Related Party Transaction, Amounts of Transaction</t>
        </is>
      </c>
      <c r="F58" s="6" t="n">
        <v>10000</v>
      </c>
    </row>
    <row r="59">
      <c r="A59" s="4" t="inlineStr">
        <is>
          <t>Common Class A [Member]</t>
        </is>
      </c>
    </row>
    <row r="60">
      <c r="A60" s="3" t="inlineStr">
        <is>
          <t>Related Party Transaction [Line Items]</t>
        </is>
      </c>
    </row>
    <row r="61">
      <c r="A61" s="4" t="inlineStr">
        <is>
          <t>Common stock, par value</t>
        </is>
      </c>
      <c r="B61" s="7" t="n">
        <v>0.0001</v>
      </c>
      <c r="D61" s="7" t="n">
        <v>0.0001</v>
      </c>
      <c r="K61" s="7" t="n">
        <v>0.0001</v>
      </c>
    </row>
    <row r="62">
      <c r="A62" s="4" t="inlineStr">
        <is>
          <t>Shares common stock subject to repurchase Or cancellation</t>
        </is>
      </c>
      <c r="B62" s="5" t="n">
        <v>36394500</v>
      </c>
      <c r="D62" s="5" t="n">
        <v>36394500</v>
      </c>
    </row>
    <row r="63">
      <c r="A63" s="4" t="inlineStr">
        <is>
          <t>Common stock shares outstanding</t>
        </is>
      </c>
      <c r="B63" s="5" t="n">
        <v>0</v>
      </c>
      <c r="D63" s="5" t="n">
        <v>0</v>
      </c>
      <c r="K63" s="5" t="n">
        <v>0</v>
      </c>
    </row>
    <row r="64">
      <c r="A64" s="4" t="inlineStr">
        <is>
          <t>Warrants exercise price per shares</t>
        </is>
      </c>
      <c r="F64" s="8" t="n">
        <v>11.5</v>
      </c>
    </row>
    <row r="65">
      <c r="A65" s="4" t="inlineStr">
        <is>
          <t>Common Class A [Member] | Public Warrants [Member]</t>
        </is>
      </c>
    </row>
    <row r="66">
      <c r="A66" s="3" t="inlineStr">
        <is>
          <t>Related Party Transaction [Line Items]</t>
        </is>
      </c>
    </row>
    <row r="67">
      <c r="A67" s="4" t="inlineStr">
        <is>
          <t>Closing Share Threshold Price</t>
        </is>
      </c>
      <c r="B67" s="6" t="n">
        <v>12</v>
      </c>
      <c r="K67" s="6" t="n">
        <v>12</v>
      </c>
    </row>
    <row r="68">
      <c r="A68" s="4" t="inlineStr">
        <is>
          <t>Common Class A [Member] | Private Placement [Member]</t>
        </is>
      </c>
    </row>
    <row r="69">
      <c r="A69" s="3" t="inlineStr">
        <is>
          <t>Related Party Transaction [Line Items]</t>
        </is>
      </c>
    </row>
    <row r="70">
      <c r="A70" s="4" t="inlineStr">
        <is>
          <t>Common stock, par value</t>
        </is>
      </c>
      <c r="B70" s="10" t="n">
        <v>11.5</v>
      </c>
      <c r="K70" s="10" t="n">
        <v>11.5</v>
      </c>
    </row>
    <row r="71">
      <c r="A71" s="4" t="inlineStr">
        <is>
          <t>Warrants exercise price per shares</t>
        </is>
      </c>
      <c r="B71" s="10" t="n">
        <v>11.5</v>
      </c>
      <c r="K71" s="10" t="n">
        <v>11.5</v>
      </c>
    </row>
    <row r="72">
      <c r="A72" s="4" t="inlineStr">
        <is>
          <t>Common Class B [Member]</t>
        </is>
      </c>
    </row>
    <row r="73">
      <c r="A73" s="3" t="inlineStr">
        <is>
          <t>Related Party Transaction [Line Items]</t>
        </is>
      </c>
    </row>
    <row r="74">
      <c r="A74" s="4" t="inlineStr">
        <is>
          <t>Stock shares issued during the period | shares</t>
        </is>
      </c>
      <c r="I74" s="5" t="n">
        <v>19406250</v>
      </c>
    </row>
    <row r="75">
      <c r="A75" s="4" t="inlineStr">
        <is>
          <t>Common stock, par value</t>
        </is>
      </c>
      <c r="B75" s="7" t="n">
        <v>0.0001</v>
      </c>
      <c r="D75" s="7" t="n">
        <v>0.0001</v>
      </c>
      <c r="I75" s="7" t="n">
        <v>0.0001</v>
      </c>
      <c r="K75" s="7" t="n">
        <v>0.0001</v>
      </c>
    </row>
    <row r="76">
      <c r="A76" s="4" t="inlineStr">
        <is>
          <t>Shares common stock subject to repurchase Or cancellation</t>
        </is>
      </c>
      <c r="H76" s="5" t="n">
        <v>6468750</v>
      </c>
    </row>
    <row r="77">
      <c r="A77" s="4" t="inlineStr">
        <is>
          <t>Common stock shares outstanding</t>
        </is>
      </c>
      <c r="B77" s="5" t="n">
        <v>9098625</v>
      </c>
      <c r="D77" s="5" t="n">
        <v>9098625</v>
      </c>
      <c r="G77" s="5" t="n">
        <v>9343750</v>
      </c>
      <c r="K77" s="5" t="n">
        <v>9098625</v>
      </c>
    </row>
    <row r="78">
      <c r="A78" s="4" t="inlineStr">
        <is>
          <t>Shares were subject to forfeiture</t>
        </is>
      </c>
      <c r="E78" s="5" t="n">
        <v>245125</v>
      </c>
    </row>
    <row r="79">
      <c r="A79" s="4" t="inlineStr">
        <is>
          <t>Common Class B [Member] | Maximum [Member]</t>
        </is>
      </c>
    </row>
    <row r="80">
      <c r="A80" s="3" t="inlineStr">
        <is>
          <t>Related Party Transaction [Line Items]</t>
        </is>
      </c>
    </row>
    <row r="81">
      <c r="A81" s="4" t="inlineStr">
        <is>
          <t>Shares were subject to forfeiture</t>
        </is>
      </c>
      <c r="J81" s="5" t="n">
        <v>1218750</v>
      </c>
      <c r="K81" s="5" t="n">
        <v>12187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mmitments and Contingencies - Additional Information (Detail) - USD ($)</t>
        </is>
      </c>
      <c r="B1" s="2" t="inlineStr">
        <is>
          <t>Dec. 01, 2020</t>
        </is>
      </c>
      <c r="C1" s="2" t="inlineStr">
        <is>
          <t>Mar. 31, 2022</t>
        </is>
      </c>
      <c r="D1" s="2" t="inlineStr">
        <is>
          <t>Dec. 31, 2020</t>
        </is>
      </c>
      <c r="E1" s="2" t="inlineStr">
        <is>
          <t>Dec. 31, 2021</t>
        </is>
      </c>
    </row>
    <row r="2">
      <c r="A2" s="4" t="inlineStr">
        <is>
          <t>Option to purchase additional units</t>
        </is>
      </c>
      <c r="C2" s="5" t="n">
        <v>4875000</v>
      </c>
    </row>
    <row r="3">
      <c r="A3" s="4" t="inlineStr">
        <is>
          <t>Underwriting discount per unit</t>
        </is>
      </c>
      <c r="C3" s="8" t="n">
        <v>0.2</v>
      </c>
    </row>
    <row r="4">
      <c r="A4" s="4" t="inlineStr">
        <is>
          <t>Underwriting discount value</t>
        </is>
      </c>
      <c r="C4" s="6" t="n">
        <v>7300000</v>
      </c>
    </row>
    <row r="5">
      <c r="A5" s="4" t="inlineStr">
        <is>
          <t>Deferred underwriting commissions per unit</t>
        </is>
      </c>
      <c r="C5" s="8" t="n">
        <v>0.35</v>
      </c>
    </row>
    <row r="6">
      <c r="A6" s="4" t="inlineStr">
        <is>
          <t>Deferred underwriting commissions</t>
        </is>
      </c>
      <c r="C6" s="6" t="n">
        <v>12738075</v>
      </c>
      <c r="E6" s="6" t="n">
        <v>12738075</v>
      </c>
    </row>
    <row r="7">
      <c r="A7" s="4" t="inlineStr">
        <is>
          <t>Over-Allotment Option [Member]</t>
        </is>
      </c>
    </row>
    <row r="8">
      <c r="A8" s="4" t="inlineStr">
        <is>
          <t>Deferred underwriting fee</t>
        </is>
      </c>
      <c r="B8" s="6" t="n">
        <v>1400000</v>
      </c>
      <c r="D8" s="6" t="n">
        <v>1400000</v>
      </c>
    </row>
    <row r="9">
      <c r="A9" s="4" t="inlineStr">
        <is>
          <t>Stock Issued During Period, Shares, New Issues</t>
        </is>
      </c>
      <c r="B9" s="5" t="n">
        <v>3894500</v>
      </c>
      <c r="D9" s="5" t="n">
        <v>4875000</v>
      </c>
    </row>
    <row r="10">
      <c r="A10" s="4" t="inlineStr">
        <is>
          <t>Over-Allotment Exercise, Gross Proceeds</t>
        </is>
      </c>
      <c r="B10" s="6" t="n">
        <v>38900000</v>
      </c>
    </row>
    <row r="11">
      <c r="A11" s="4" t="inlineStr">
        <is>
          <t>Additional offering costs</t>
        </is>
      </c>
      <c r="B11" s="5" t="n">
        <v>2100000</v>
      </c>
    </row>
    <row r="12">
      <c r="A12" s="4" t="inlineStr">
        <is>
          <t>Common Class B [Member] | Over-Allotment Option [Member]</t>
        </is>
      </c>
    </row>
    <row r="13">
      <c r="A13" s="4" t="inlineStr">
        <is>
          <t>Deferred underwriting fee</t>
        </is>
      </c>
      <c r="B13" s="6" t="n">
        <v>1400000</v>
      </c>
    </row>
    <row r="14">
      <c r="A14" s="4" t="inlineStr">
        <is>
          <t>Stock Issued During Period, Shares, New Issues</t>
        </is>
      </c>
      <c r="B14" s="5" t="n">
        <v>3894500</v>
      </c>
    </row>
    <row r="15">
      <c r="A15" s="4" t="inlineStr">
        <is>
          <t>Over-Allotment Exercise, Gross Proceeds</t>
        </is>
      </c>
      <c r="B15" s="6" t="n">
        <v>38900000</v>
      </c>
    </row>
    <row r="16">
      <c r="A16" s="4" t="inlineStr">
        <is>
          <t>Additional offering costs</t>
        </is>
      </c>
      <c r="B16" s="6" t="n">
        <v>21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rivative Warrant Liabilities - Additional Information (Detail) - $ / shares</t>
        </is>
      </c>
      <c r="B1" s="2" t="inlineStr">
        <is>
          <t>Mar. 31, 2022</t>
        </is>
      </c>
      <c r="C1" s="2" t="inlineStr">
        <is>
          <t>Dec. 31, 2021</t>
        </is>
      </c>
      <c r="D1" s="2" t="inlineStr">
        <is>
          <t>Oct. 23, 2020</t>
        </is>
      </c>
    </row>
    <row r="2">
      <c r="A2" s="4" t="inlineStr">
        <is>
          <t>Class of warrant or right, exercise price of warrants or rights</t>
        </is>
      </c>
      <c r="B2" s="8" t="n">
        <v>11.5</v>
      </c>
    </row>
    <row r="3">
      <c r="A3" s="4" t="inlineStr">
        <is>
          <t>Warrants and rights outstanding, term</t>
        </is>
      </c>
      <c r="B3" s="4" t="inlineStr">
        <is>
          <t>5 years</t>
        </is>
      </c>
    </row>
    <row r="4">
      <c r="A4" s="4" t="inlineStr">
        <is>
          <t>Sale of stock, price per share</t>
        </is>
      </c>
      <c r="B4" s="6" t="n">
        <v>10</v>
      </c>
    </row>
    <row r="5">
      <c r="A5" s="4" t="inlineStr">
        <is>
          <t>Redemption of shares per warrant</t>
        </is>
      </c>
      <c r="B5" s="13" t="n">
        <v>0.361</v>
      </c>
    </row>
    <row r="6">
      <c r="A6" s="4" t="inlineStr">
        <is>
          <t>Public Warrants [Member]</t>
        </is>
      </c>
    </row>
    <row r="7">
      <c r="A7" s="4" t="inlineStr">
        <is>
          <t>Number of warrants outstanding</t>
        </is>
      </c>
      <c r="B7" s="5" t="n">
        <v>12131500</v>
      </c>
      <c r="C7" s="5" t="n">
        <v>12131500</v>
      </c>
    </row>
    <row r="8">
      <c r="A8" s="4" t="inlineStr">
        <is>
          <t>Private Placement Warrants [Member]</t>
        </is>
      </c>
    </row>
    <row r="9">
      <c r="A9" s="4" t="inlineStr">
        <is>
          <t>Number of warrants outstanding</t>
        </is>
      </c>
      <c r="B9" s="5" t="n">
        <v>6185934</v>
      </c>
      <c r="C9" s="5" t="n">
        <v>6185934</v>
      </c>
    </row>
    <row r="10">
      <c r="A10" s="4" t="inlineStr">
        <is>
          <t>Redemption Trigger Price One [Member]</t>
        </is>
      </c>
    </row>
    <row r="11">
      <c r="A11" s="4" t="inlineStr">
        <is>
          <t>Redemption of warrants price per share</t>
        </is>
      </c>
      <c r="B11" s="6" t="n">
        <v>18</v>
      </c>
    </row>
    <row r="12">
      <c r="A12" s="4" t="inlineStr">
        <is>
          <t>Redemption price per warrant</t>
        </is>
      </c>
      <c r="B12" s="10" t="n">
        <v>0.01</v>
      </c>
    </row>
    <row r="13">
      <c r="A13" s="4" t="inlineStr">
        <is>
          <t>Share price</t>
        </is>
      </c>
      <c r="B13" s="5" t="n">
        <v>18</v>
      </c>
    </row>
    <row r="14">
      <c r="A14" s="4" t="inlineStr">
        <is>
          <t>Redemption Trigger Price Two [Member]</t>
        </is>
      </c>
    </row>
    <row r="15">
      <c r="A15" s="4" t="inlineStr">
        <is>
          <t>Redemption of warrants price per share</t>
        </is>
      </c>
      <c r="B15" s="5" t="n">
        <v>10</v>
      </c>
    </row>
    <row r="16">
      <c r="A16" s="4" t="inlineStr">
        <is>
          <t>Redemption price per warrant</t>
        </is>
      </c>
      <c r="B16" s="10" t="n">
        <v>0.1</v>
      </c>
    </row>
    <row r="17">
      <c r="A17" s="4" t="inlineStr">
        <is>
          <t>Share price</t>
        </is>
      </c>
      <c r="B17" s="5" t="n">
        <v>10</v>
      </c>
    </row>
    <row r="18">
      <c r="A18" s="4" t="inlineStr">
        <is>
          <t>Redemption Trigger Price Two [Member] | Maximum [Member]</t>
        </is>
      </c>
    </row>
    <row r="19">
      <c r="A19" s="4" t="inlineStr">
        <is>
          <t>Share price</t>
        </is>
      </c>
      <c r="B19" s="5" t="n">
        <v>18</v>
      </c>
    </row>
    <row r="20">
      <c r="A20" s="4" t="inlineStr">
        <is>
          <t>Common Class A [Member]</t>
        </is>
      </c>
    </row>
    <row r="21">
      <c r="A21" s="4" t="inlineStr">
        <is>
          <t>Class of warrant or right, exercise price of warrants or rights</t>
        </is>
      </c>
      <c r="D21" s="8" t="n">
        <v>11.5</v>
      </c>
    </row>
    <row r="22">
      <c r="A22" s="4" t="inlineStr">
        <is>
          <t>Sale of stock, price per share</t>
        </is>
      </c>
      <c r="B22" s="8" t="n">
        <v>9.199999999999999</v>
      </c>
    </row>
    <row r="23">
      <c r="A23" s="4" t="inlineStr">
        <is>
          <t>Percent of equity proceeds</t>
        </is>
      </c>
      <c r="B23" s="4" t="inlineStr">
        <is>
          <t>60.00%</t>
        </is>
      </c>
    </row>
    <row r="24">
      <c r="A24" s="4" t="inlineStr">
        <is>
          <t>Volume weighted average trading price</t>
        </is>
      </c>
      <c r="B24" s="8" t="n">
        <v>9.199999999999999</v>
      </c>
    </row>
    <row r="25">
      <c r="A25" s="4" t="inlineStr">
        <is>
          <t>Percent of exercise price of warrant to market value</t>
        </is>
      </c>
      <c r="B25" s="4" t="inlineStr">
        <is>
          <t>115.00%</t>
        </is>
      </c>
    </row>
    <row r="26">
      <c r="A26" s="4" t="inlineStr">
        <is>
          <t>Share redemption price</t>
        </is>
      </c>
      <c r="B26" s="6" t="n">
        <v>18</v>
      </c>
    </row>
    <row r="27">
      <c r="A27" s="4" t="inlineStr">
        <is>
          <t>Common Class A [Member] | Redemption Trigger Price Two [Member]</t>
        </is>
      </c>
    </row>
    <row r="28">
      <c r="A28" s="4" t="inlineStr">
        <is>
          <t>Percent of exercise price of warrant to market value</t>
        </is>
      </c>
      <c r="B28" s="4" t="inlineStr">
        <is>
          <t>180.00%</t>
        </is>
      </c>
    </row>
    <row r="29">
      <c r="A29" s="4" t="inlineStr">
        <is>
          <t>Share redemption price</t>
        </is>
      </c>
      <c r="B29"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 Additional Information (Detail) - $ / shares</t>
        </is>
      </c>
      <c r="B1" s="2" t="inlineStr">
        <is>
          <t>Dec. 01, 2020</t>
        </is>
      </c>
      <c r="C1" s="2" t="inlineStr">
        <is>
          <t>Oct. 23, 2020</t>
        </is>
      </c>
      <c r="D1" s="2" t="inlineStr">
        <is>
          <t>Oct. 15, 2020</t>
        </is>
      </c>
      <c r="E1" s="2" t="inlineStr">
        <is>
          <t>Sep. 28, 2020</t>
        </is>
      </c>
      <c r="F1" s="2" t="inlineStr">
        <is>
          <t>Sep. 30, 2020</t>
        </is>
      </c>
      <c r="G1" s="2" t="inlineStr">
        <is>
          <t>Mar. 31, 2022</t>
        </is>
      </c>
      <c r="H1" s="2" t="inlineStr">
        <is>
          <t>Dec. 31, 2021</t>
        </is>
      </c>
      <c r="I1" s="2" t="inlineStr">
        <is>
          <t>Sep. 03, 2020</t>
        </is>
      </c>
    </row>
    <row r="2">
      <c r="A2" s="4" t="inlineStr">
        <is>
          <t>Preferred stock, shares authorized</t>
        </is>
      </c>
      <c r="G2" s="5" t="n">
        <v>1000000</v>
      </c>
      <c r="H2" s="5" t="n">
        <v>1000000</v>
      </c>
    </row>
    <row r="3">
      <c r="A3" s="4" t="inlineStr">
        <is>
          <t>Preferred stock, shares issued</t>
        </is>
      </c>
      <c r="G3" s="5" t="n">
        <v>0</v>
      </c>
      <c r="H3" s="5" t="n">
        <v>0</v>
      </c>
    </row>
    <row r="4">
      <c r="A4" s="4" t="inlineStr">
        <is>
          <t>Preferred stock, shares outstanding</t>
        </is>
      </c>
      <c r="G4" s="5" t="n">
        <v>0</v>
      </c>
      <c r="H4" s="5" t="n">
        <v>0</v>
      </c>
    </row>
    <row r="5">
      <c r="A5" s="4" t="inlineStr">
        <is>
          <t>Preferred Stock [Member]</t>
        </is>
      </c>
    </row>
    <row r="6">
      <c r="A6" s="4" t="inlineStr">
        <is>
          <t>Preferred stock, shares authorized</t>
        </is>
      </c>
      <c r="G6" s="5" t="n">
        <v>1000000</v>
      </c>
    </row>
    <row r="7">
      <c r="A7" s="4" t="inlineStr">
        <is>
          <t>Preferred stock, shares issued</t>
        </is>
      </c>
      <c r="G7" s="5" t="n">
        <v>0</v>
      </c>
      <c r="H7" s="5" t="n">
        <v>0</v>
      </c>
    </row>
    <row r="8">
      <c r="A8" s="4" t="inlineStr">
        <is>
          <t>Preferred stock, shares outstanding</t>
        </is>
      </c>
      <c r="G8" s="5" t="n">
        <v>0</v>
      </c>
      <c r="H8" s="5" t="n">
        <v>0</v>
      </c>
    </row>
    <row r="9">
      <c r="A9" s="4" t="inlineStr">
        <is>
          <t>Common Class A [Member]</t>
        </is>
      </c>
    </row>
    <row r="10">
      <c r="A10" s="4" t="inlineStr">
        <is>
          <t>Common stock, shares authorized</t>
        </is>
      </c>
      <c r="G10" s="5" t="n">
        <v>950000000</v>
      </c>
      <c r="H10" s="5" t="n">
        <v>950000000</v>
      </c>
    </row>
    <row r="11">
      <c r="A11" s="4" t="inlineStr">
        <is>
          <t>Common stock, par or stated value per share</t>
        </is>
      </c>
      <c r="G11" s="7" t="n">
        <v>0.0001</v>
      </c>
      <c r="H11" s="7" t="n">
        <v>0.0001</v>
      </c>
    </row>
    <row r="12">
      <c r="A12" s="4" t="inlineStr">
        <is>
          <t>Common stock, shares, outstanding</t>
        </is>
      </c>
      <c r="G12" s="5" t="n">
        <v>0</v>
      </c>
      <c r="H12" s="5" t="n">
        <v>0</v>
      </c>
    </row>
    <row r="13">
      <c r="A13" s="4" t="inlineStr">
        <is>
          <t>Common stock shares outstanding subject to possible redemption</t>
        </is>
      </c>
      <c r="G13" s="5" t="n">
        <v>36394500</v>
      </c>
      <c r="H13" s="5" t="n">
        <v>36394500</v>
      </c>
    </row>
    <row r="14">
      <c r="A14" s="4" t="inlineStr">
        <is>
          <t>Common stock shares issued subject to possible redemption</t>
        </is>
      </c>
      <c r="G14" s="5" t="n">
        <v>36394500</v>
      </c>
      <c r="H14" s="5" t="n">
        <v>36394500</v>
      </c>
    </row>
    <row r="15">
      <c r="A15" s="4" t="inlineStr">
        <is>
          <t>Common Class B [Member]</t>
        </is>
      </c>
    </row>
    <row r="16">
      <c r="A16" s="4" t="inlineStr">
        <is>
          <t>Common stock, shares authorized</t>
        </is>
      </c>
      <c r="G16" s="5" t="n">
        <v>95000000</v>
      </c>
      <c r="H16" s="5" t="n">
        <v>95000000</v>
      </c>
    </row>
    <row r="17">
      <c r="A17" s="4" t="inlineStr">
        <is>
          <t>Common stock, par or stated value per share</t>
        </is>
      </c>
      <c r="G17" s="7" t="n">
        <v>0.0001</v>
      </c>
      <c r="H17" s="7" t="n">
        <v>0.0001</v>
      </c>
      <c r="I17" s="7" t="n">
        <v>0.0001</v>
      </c>
    </row>
    <row r="18">
      <c r="A18" s="4" t="inlineStr">
        <is>
          <t>Common stock, shares, outstanding</t>
        </is>
      </c>
      <c r="D18" s="5" t="n">
        <v>9343750</v>
      </c>
      <c r="G18" s="5" t="n">
        <v>9098625</v>
      </c>
      <c r="H18" s="5" t="n">
        <v>9098625</v>
      </c>
    </row>
    <row r="19">
      <c r="A19" s="4" t="inlineStr">
        <is>
          <t>Sale of stock, number of shares issued</t>
        </is>
      </c>
      <c r="C19" s="5" t="n">
        <v>19406250</v>
      </c>
    </row>
    <row r="20">
      <c r="A20" s="4" t="inlineStr">
        <is>
          <t>Number of shares surrender</t>
        </is>
      </c>
      <c r="D20" s="5" t="n">
        <v>3593750</v>
      </c>
      <c r="E20" s="5" t="n">
        <v>6468750</v>
      </c>
    </row>
    <row r="21">
      <c r="A21" s="4" t="inlineStr">
        <is>
          <t>Shares subject to forfeiture</t>
        </is>
      </c>
      <c r="D21" s="5" t="n">
        <v>1218750</v>
      </c>
    </row>
    <row r="22">
      <c r="A22" s="4" t="inlineStr">
        <is>
          <t>Sale of stock, percentage of ownership before transaction</t>
        </is>
      </c>
      <c r="D22" s="4" t="inlineStr">
        <is>
          <t>20.00%</t>
        </is>
      </c>
    </row>
    <row r="23">
      <c r="A23" s="4" t="inlineStr">
        <is>
          <t>Percent of shares on converted basis</t>
        </is>
      </c>
      <c r="G23" s="4" t="inlineStr">
        <is>
          <t>20.00%</t>
        </is>
      </c>
    </row>
    <row r="24">
      <c r="A24" s="4" t="inlineStr">
        <is>
          <t>Shares were subject to forfeiture</t>
        </is>
      </c>
      <c r="B24" s="5" t="n">
        <v>245125</v>
      </c>
    </row>
    <row r="25">
      <c r="A25" s="4" t="inlineStr">
        <is>
          <t>Common Class B [Member] | Maximum [Member]</t>
        </is>
      </c>
    </row>
    <row r="26">
      <c r="A26" s="4" t="inlineStr">
        <is>
          <t>Shares were subject to forfeiture</t>
        </is>
      </c>
      <c r="F26" s="5" t="n">
        <v>1218750</v>
      </c>
      <c r="G26" s="5" t="n">
        <v>12187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Millions</t>
        </is>
      </c>
      <c r="B1" s="2" t="inlineStr">
        <is>
          <t>3 Months Ended</t>
        </is>
      </c>
    </row>
    <row r="2">
      <c r="B2" s="2" t="inlineStr">
        <is>
          <t>Mar. 31, 2022</t>
        </is>
      </c>
      <c r="C2" s="2" t="inlineStr">
        <is>
          <t>Mar. 31, 2021</t>
        </is>
      </c>
    </row>
    <row r="3">
      <c r="A3" s="3" t="inlineStr">
        <is>
          <t>Fair Value Disclosures [Abstract]</t>
        </is>
      </c>
    </row>
    <row r="4">
      <c r="A4" s="4" t="inlineStr">
        <is>
          <t>Decrease in fair value of liabilties presented in derivative warrant liabilities</t>
        </is>
      </c>
      <c r="B4" s="12" t="n">
        <v>6.4</v>
      </c>
      <c r="C4" s="12" t="n">
        <v>4.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aibilities Measured At Fair Value (Details) - Fair Value, Recurring [Member] - USD ($)</t>
        </is>
      </c>
      <c r="B1" s="2" t="inlineStr">
        <is>
          <t>Mar. 31, 2022</t>
        </is>
      </c>
      <c r="C1" s="2" t="inlineStr">
        <is>
          <t>Dec. 31, 2021</t>
        </is>
      </c>
    </row>
    <row r="2">
      <c r="A2" s="3" t="inlineStr">
        <is>
          <t>Assets, Fair Value Disclosure [Abstract]</t>
        </is>
      </c>
    </row>
    <row r="3">
      <c r="A3" s="4" t="inlineStr">
        <is>
          <t>Marketable securities held in Trust Account</t>
        </is>
      </c>
      <c r="B3" s="6" t="n">
        <v>364020136</v>
      </c>
      <c r="C3" s="6" t="n">
        <v>363987687</v>
      </c>
    </row>
    <row r="4">
      <c r="A4" s="3" t="inlineStr">
        <is>
          <t>Liabilities, Fair Value Disclosure [Abstract]</t>
        </is>
      </c>
    </row>
    <row r="5">
      <c r="A5" s="4" t="inlineStr">
        <is>
          <t>Financial Liabilities Fair Value Disclosure</t>
        </is>
      </c>
      <c r="B5" s="5" t="n">
        <v>6381794</v>
      </c>
      <c r="C5" s="5" t="n">
        <v>12822204</v>
      </c>
    </row>
    <row r="6">
      <c r="A6" s="4" t="inlineStr">
        <is>
          <t>Public Warrants [Member]</t>
        </is>
      </c>
    </row>
    <row r="7">
      <c r="A7" s="3" t="inlineStr">
        <is>
          <t>Liabilities, Fair Value Disclosure [Abstract]</t>
        </is>
      </c>
    </row>
    <row r="8">
      <c r="A8" s="4" t="inlineStr">
        <is>
          <t>Financial Liabilities Fair Value Disclosure</t>
        </is>
      </c>
      <c r="B8" s="5" t="n">
        <v>4226615</v>
      </c>
      <c r="C8" s="5" t="n">
        <v>8492050</v>
      </c>
    </row>
    <row r="9">
      <c r="A9" s="4" t="inlineStr">
        <is>
          <t>Private warrants [Member]</t>
        </is>
      </c>
    </row>
    <row r="10">
      <c r="A10" s="3" t="inlineStr">
        <is>
          <t>Liabilities, Fair Value Disclosure [Abstract]</t>
        </is>
      </c>
    </row>
    <row r="11">
      <c r="A11" s="4" t="inlineStr">
        <is>
          <t>Financial Liabilities Fair Value Disclosure</t>
        </is>
      </c>
      <c r="B11" s="5" t="n">
        <v>2155179</v>
      </c>
      <c r="C11" s="5" t="n">
        <v>4330154</v>
      </c>
    </row>
    <row r="12">
      <c r="A12" s="4" t="inlineStr">
        <is>
          <t>Fair Value, Inputs, Level 1 [Member]</t>
        </is>
      </c>
    </row>
    <row r="13">
      <c r="A13" s="3" t="inlineStr">
        <is>
          <t>Assets, Fair Value Disclosure [Abstract]</t>
        </is>
      </c>
    </row>
    <row r="14">
      <c r="A14" s="4" t="inlineStr">
        <is>
          <t>Marketable securities held in Trust Account</t>
        </is>
      </c>
      <c r="B14" s="5" t="n">
        <v>364020136</v>
      </c>
      <c r="C14" s="5" t="n">
        <v>363987687</v>
      </c>
    </row>
    <row r="15">
      <c r="A15" s="3" t="inlineStr">
        <is>
          <t>Liabilities, Fair Value Disclosure [Abstract]</t>
        </is>
      </c>
    </row>
    <row r="16">
      <c r="A16" s="4" t="inlineStr">
        <is>
          <t>Financial Liabilities Fair Value Disclosure</t>
        </is>
      </c>
      <c r="B16" s="5" t="n">
        <v>4226615</v>
      </c>
      <c r="C16" s="5" t="n">
        <v>8492050</v>
      </c>
    </row>
    <row r="17">
      <c r="A17" s="4" t="inlineStr">
        <is>
          <t>Fair Value, Inputs, Level 1 [Member] | Public Warrants [Member]</t>
        </is>
      </c>
    </row>
    <row r="18">
      <c r="A18" s="3" t="inlineStr">
        <is>
          <t>Liabilities, Fair Value Disclosure [Abstract]</t>
        </is>
      </c>
    </row>
    <row r="19">
      <c r="A19" s="4" t="inlineStr">
        <is>
          <t>Financial Liabilities Fair Value Disclosure</t>
        </is>
      </c>
      <c r="B19" s="5" t="n">
        <v>4226615</v>
      </c>
      <c r="C19" s="5" t="n">
        <v>8492050</v>
      </c>
    </row>
    <row r="20">
      <c r="A20" s="4" t="inlineStr">
        <is>
          <t>Fair Value, Inputs, Level 2 [Member]</t>
        </is>
      </c>
    </row>
    <row r="21">
      <c r="A21" s="3" t="inlineStr">
        <is>
          <t>Liabilities, Fair Value Disclosure [Abstract]</t>
        </is>
      </c>
    </row>
    <row r="22">
      <c r="A22" s="4" t="inlineStr">
        <is>
          <t>Financial Liabilities Fair Value Disclosure</t>
        </is>
      </c>
      <c r="B22" s="5" t="n">
        <v>2155179</v>
      </c>
      <c r="C22" s="5" t="n">
        <v>4330154</v>
      </c>
    </row>
    <row r="23">
      <c r="A23" s="4" t="inlineStr">
        <is>
          <t>Fair Value, Inputs, Level 2 [Member] | Private warrants [Member]</t>
        </is>
      </c>
    </row>
    <row r="24">
      <c r="A24" s="3" t="inlineStr">
        <is>
          <t>Liabilities, Fair Value Disclosure [Abstract]</t>
        </is>
      </c>
    </row>
    <row r="25">
      <c r="A25" s="4" t="inlineStr">
        <is>
          <t>Financial Liabilities Fair Value Disclosure</t>
        </is>
      </c>
      <c r="B25" s="6" t="n">
        <v>2155179</v>
      </c>
      <c r="C25" s="6" t="n">
        <v>433015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Ordinary shares, par value</t>
        </is>
      </c>
      <c r="B7" s="7" t="n">
        <v>0.0001</v>
      </c>
      <c r="C7" s="7" t="n">
        <v>0.0001</v>
      </c>
    </row>
    <row r="8">
      <c r="A8" s="4" t="inlineStr">
        <is>
          <t>Ordinary shares, shares authorized</t>
        </is>
      </c>
      <c r="B8" s="5" t="n">
        <v>950000000</v>
      </c>
      <c r="C8" s="5" t="n">
        <v>950000000</v>
      </c>
    </row>
    <row r="9">
      <c r="A9" s="4" t="inlineStr">
        <is>
          <t>Ordinary shares, shares issued</t>
        </is>
      </c>
      <c r="B9" s="5" t="n">
        <v>0</v>
      </c>
      <c r="C9" s="5" t="n">
        <v>0</v>
      </c>
    </row>
    <row r="10">
      <c r="A10" s="4" t="inlineStr">
        <is>
          <t>Ordinary shares, shares outstanding</t>
        </is>
      </c>
      <c r="B10" s="5" t="n">
        <v>0</v>
      </c>
      <c r="C10" s="5" t="n">
        <v>0</v>
      </c>
    </row>
    <row r="11">
      <c r="A11" s="4" t="inlineStr">
        <is>
          <t>Temporary equity, redemption price per share</t>
        </is>
      </c>
      <c r="B11" s="7" t="n">
        <v>0.0001</v>
      </c>
      <c r="C11" s="7" t="n">
        <v>0.0001</v>
      </c>
    </row>
    <row r="12">
      <c r="A12" s="4" t="inlineStr">
        <is>
          <t>Weighted Average Number of Shares, Common Stock Subject to Repurchase or Cancellation</t>
        </is>
      </c>
      <c r="B12" s="5" t="n">
        <v>36394500</v>
      </c>
      <c r="C12" s="5" t="n">
        <v>36394500</v>
      </c>
    </row>
    <row r="13">
      <c r="A13" s="4" t="inlineStr">
        <is>
          <t>Common stock redemption price per share</t>
        </is>
      </c>
      <c r="B13" s="6" t="n">
        <v>10</v>
      </c>
      <c r="C13" s="6" t="n">
        <v>10</v>
      </c>
    </row>
    <row r="14">
      <c r="A14" s="4" t="inlineStr">
        <is>
          <t>Common Class B [Member]</t>
        </is>
      </c>
    </row>
    <row r="15">
      <c r="A15" s="4" t="inlineStr">
        <is>
          <t>Ordinary shares, par value</t>
        </is>
      </c>
      <c r="B15" s="7" t="n">
        <v>0.0001</v>
      </c>
      <c r="C15" s="7" t="n">
        <v>0.0001</v>
      </c>
    </row>
    <row r="16">
      <c r="A16" s="4" t="inlineStr">
        <is>
          <t>Ordinary shares, shares authorized</t>
        </is>
      </c>
      <c r="B16" s="5" t="n">
        <v>95000000</v>
      </c>
      <c r="C16" s="5" t="n">
        <v>95000000</v>
      </c>
    </row>
    <row r="17">
      <c r="A17" s="4" t="inlineStr">
        <is>
          <t>Ordinary shares, shares issued</t>
        </is>
      </c>
      <c r="B17" s="5" t="n">
        <v>9098625</v>
      </c>
      <c r="C17" s="5" t="n">
        <v>9098625</v>
      </c>
    </row>
    <row r="18">
      <c r="A18" s="4" t="inlineStr">
        <is>
          <t>Ordinary shares, shares outstanding</t>
        </is>
      </c>
      <c r="B18" s="5" t="n">
        <v>9098625</v>
      </c>
      <c r="C18" s="5" t="n">
        <v>90986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80" customWidth="1" min="2" max="2"/>
    <col width="15" customWidth="1" min="3" max="3"/>
    <col width="14" customWidth="1" min="4" max="4"/>
    <col width="13" customWidth="1" min="5" max="5"/>
  </cols>
  <sheetData>
    <row r="1">
      <c r="A1" s="1" t="inlineStr">
        <is>
          <t>Condensed Statements of Operations - USD ($)</t>
        </is>
      </c>
      <c r="C1" s="2" t="inlineStr">
        <is>
          <t>3 Months Ended</t>
        </is>
      </c>
    </row>
    <row r="2">
      <c r="C2" s="2" t="inlineStr">
        <is>
          <t>Mar. 31, 2022</t>
        </is>
      </c>
      <c r="D2" s="2" t="inlineStr">
        <is>
          <t>Mar. 31, 2021</t>
        </is>
      </c>
    </row>
    <row r="3">
      <c r="A3" s="4" t="inlineStr">
        <is>
          <t>General and administrative expenses</t>
        </is>
      </c>
      <c r="C3" s="6" t="n">
        <v>374320</v>
      </c>
      <c r="D3" s="6" t="n">
        <v>1286256</v>
      </c>
    </row>
    <row r="4">
      <c r="A4" s="4" t="inlineStr">
        <is>
          <t>Administrative expenses – related party</t>
        </is>
      </c>
      <c r="C4" s="5" t="n">
        <v>30000</v>
      </c>
      <c r="D4" s="5" t="n">
        <v>30000</v>
      </c>
    </row>
    <row r="5">
      <c r="A5" s="4" t="inlineStr">
        <is>
          <t>Loss from operations</t>
        </is>
      </c>
      <c r="C5" s="5" t="n">
        <v>-404320</v>
      </c>
      <c r="D5" s="5" t="n">
        <v>-1316256</v>
      </c>
    </row>
    <row r="6">
      <c r="A6" s="4" t="inlineStr">
        <is>
          <t>Change in fair value of derivative warrant liabilities</t>
        </is>
      </c>
      <c r="C6" s="5" t="n">
        <v>6440410</v>
      </c>
      <c r="D6" s="5" t="n">
        <v>4762530</v>
      </c>
    </row>
    <row r="7">
      <c r="A7" s="4" t="inlineStr">
        <is>
          <t>Net gain from investments held in Trust Account</t>
        </is>
      </c>
      <c r="C7" s="5" t="n">
        <v>32449</v>
      </c>
      <c r="D7" s="5" t="n">
        <v>8975</v>
      </c>
    </row>
    <row r="8">
      <c r="A8" s="4" t="inlineStr">
        <is>
          <t>Net income</t>
        </is>
      </c>
      <c r="C8" s="6" t="n">
        <v>6068539</v>
      </c>
      <c r="D8" s="6" t="n">
        <v>3455249</v>
      </c>
      <c r="E8" s="4" t="inlineStr">
        <is>
          <t>[1]</t>
        </is>
      </c>
    </row>
    <row r="9">
      <c r="A9" s="4" t="inlineStr">
        <is>
          <t>Common Class A [Member]</t>
        </is>
      </c>
    </row>
    <row r="10">
      <c r="A10" s="4" t="inlineStr">
        <is>
          <t>Weighted average shares outstanding, basic and diluted</t>
        </is>
      </c>
      <c r="C10" s="5" t="n">
        <v>36394500</v>
      </c>
      <c r="D10" s="5" t="n">
        <v>36394500</v>
      </c>
    </row>
    <row r="11">
      <c r="A11" s="4" t="inlineStr">
        <is>
          <t>Basic and diluted net income per share</t>
        </is>
      </c>
      <c r="B11" s="4" t="inlineStr">
        <is>
          <t>[1]</t>
        </is>
      </c>
      <c r="C11" s="8" t="n">
        <v>0.13</v>
      </c>
      <c r="D11" s="8" t="n">
        <v>0.08</v>
      </c>
    </row>
    <row r="12">
      <c r="A12" s="4" t="inlineStr">
        <is>
          <t>Class B Nonredeemable Ordinary Shares [Member]</t>
        </is>
      </c>
    </row>
    <row r="13">
      <c r="A13" s="4" t="inlineStr">
        <is>
          <t>Weighted average shares outstanding, basic and diluted</t>
        </is>
      </c>
      <c r="C13" s="5" t="n">
        <v>9098625</v>
      </c>
      <c r="D13" s="5" t="n">
        <v>9098625</v>
      </c>
    </row>
    <row r="14">
      <c r="A14" s="4" t="inlineStr">
        <is>
          <t>Basic and diluted net income per share</t>
        </is>
      </c>
      <c r="B14" s="4" t="inlineStr">
        <is>
          <t>[1]</t>
        </is>
      </c>
      <c r="C14" s="8" t="n">
        <v>0.13</v>
      </c>
      <c r="D14" s="8" t="n">
        <v>0.08</v>
      </c>
    </row>
    <row r="15"/>
    <row r="16">
      <c r="A16" s="4" t="inlineStr">
        <is>
          <t>[1]</t>
        </is>
      </c>
      <c r="B16" s="4" t="inlineStr">
        <is>
          <t>March 31, 2021 values were restated in Note 2 of the Company’s form 10-Q/A for September 30, 2021 as filed with the SEC on December 29, 2021.</t>
        </is>
      </c>
    </row>
  </sheetData>
  <mergeCells count="5">
    <mergeCell ref="A1:B2"/>
    <mergeCell ref="C1:E1"/>
    <mergeCell ref="D2:E2"/>
    <mergeCell ref="A15:D15"/>
    <mergeCell ref="B16:D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6" customWidth="1" min="1" max="1"/>
    <col width="80" customWidth="1" min="2" max="2"/>
    <col width="13" customWidth="1" min="3" max="3"/>
    <col width="13" customWidth="1" min="4" max="4"/>
    <col width="45" customWidth="1" min="5" max="5"/>
    <col width="36" customWidth="1" min="6" max="6"/>
    <col width="13" customWidth="1" min="7" max="7"/>
    <col width="29" customWidth="1" min="8" max="8"/>
    <col width="13" customWidth="1" min="9" max="9"/>
  </cols>
  <sheetData>
    <row r="1">
      <c r="A1" s="1" t="inlineStr">
        <is>
          <t>Condensed Statement of Changes In Shareholders' Deficit - USD ($)</t>
        </is>
      </c>
      <c r="C1" s="2" t="inlineStr">
        <is>
          <t>Total</t>
        </is>
      </c>
      <c r="E1" s="2" t="inlineStr">
        <is>
          <t>Common Stock [Member]Common Class B [Member]</t>
        </is>
      </c>
      <c r="F1" s="2" t="inlineStr">
        <is>
          <t>Additional Paid-in Capital [Member]</t>
        </is>
      </c>
      <c r="H1" s="2" t="inlineStr">
        <is>
          <t>Accumulated Deficit [Member]</t>
        </is>
      </c>
    </row>
    <row r="2">
      <c r="A2" s="4" t="inlineStr">
        <is>
          <t>Balance beginning at Dec. 31, 2020</t>
        </is>
      </c>
      <c r="C2" s="6" t="n">
        <v>-35757361</v>
      </c>
      <c r="D2" s="4" t="inlineStr">
        <is>
          <t>[1]</t>
        </is>
      </c>
      <c r="E2" s="6" t="n">
        <v>910</v>
      </c>
      <c r="F2" s="6" t="n">
        <v>0</v>
      </c>
      <c r="G2" s="4" t="inlineStr">
        <is>
          <t>[1]</t>
        </is>
      </c>
      <c r="H2" s="6" t="n">
        <v>-35758271</v>
      </c>
      <c r="I2" s="4" t="inlineStr">
        <is>
          <t>[1]</t>
        </is>
      </c>
    </row>
    <row r="3">
      <c r="A3" s="4" t="inlineStr">
        <is>
          <t>Balance beginning (Shares) at Dec. 31, 2020</t>
        </is>
      </c>
      <c r="E3" s="5" t="n">
        <v>9098625</v>
      </c>
    </row>
    <row r="4">
      <c r="A4" s="4" t="inlineStr">
        <is>
          <t>Net income</t>
        </is>
      </c>
      <c r="B4" s="4" t="inlineStr">
        <is>
          <t>[1]</t>
        </is>
      </c>
      <c r="C4" s="5" t="n">
        <v>3455249</v>
      </c>
      <c r="H4" s="5" t="n">
        <v>3455249</v>
      </c>
    </row>
    <row r="5">
      <c r="A5" s="4" t="inlineStr">
        <is>
          <t>Balance ending at Mar. 31, 2021</t>
        </is>
      </c>
      <c r="C5" s="5" t="n">
        <v>-32302112</v>
      </c>
      <c r="D5" s="4" t="inlineStr">
        <is>
          <t>[1]</t>
        </is>
      </c>
      <c r="E5" s="6" t="n">
        <v>910</v>
      </c>
      <c r="F5" s="4" t="inlineStr">
        <is>
          <t xml:space="preserve"> </t>
        </is>
      </c>
      <c r="G5" s="4" t="inlineStr">
        <is>
          <t>[1]</t>
        </is>
      </c>
      <c r="H5" s="5" t="n">
        <v>-32303022</v>
      </c>
      <c r="I5" s="4" t="inlineStr">
        <is>
          <t>[1]</t>
        </is>
      </c>
    </row>
    <row r="6">
      <c r="A6" s="4" t="inlineStr">
        <is>
          <t>Balance ending (Shares) at Mar. 31, 2021</t>
        </is>
      </c>
      <c r="E6" s="5" t="n">
        <v>9098625</v>
      </c>
    </row>
    <row r="7">
      <c r="A7" s="4" t="inlineStr">
        <is>
          <t>Balance beginning at Dec. 31, 2021</t>
        </is>
      </c>
      <c r="C7" s="5" t="n">
        <v>-27446257</v>
      </c>
      <c r="D7" s="4" t="inlineStr">
        <is>
          <t>[1]</t>
        </is>
      </c>
      <c r="E7" s="6" t="n">
        <v>910</v>
      </c>
      <c r="F7" s="5" t="n">
        <v>0</v>
      </c>
      <c r="H7" s="5" t="n">
        <v>-27447167</v>
      </c>
    </row>
    <row r="8">
      <c r="A8" s="4" t="inlineStr">
        <is>
          <t>Balance beginning (Shares) at Dec. 31, 2021</t>
        </is>
      </c>
      <c r="E8" s="5" t="n">
        <v>9098625</v>
      </c>
    </row>
    <row r="9">
      <c r="A9" s="4" t="inlineStr">
        <is>
          <t>Net income</t>
        </is>
      </c>
      <c r="C9" s="5" t="n">
        <v>6068539</v>
      </c>
      <c r="H9" s="5" t="n">
        <v>6068539</v>
      </c>
    </row>
    <row r="10">
      <c r="A10" s="4" t="inlineStr">
        <is>
          <t>Balance ending at Mar. 31, 2022</t>
        </is>
      </c>
      <c r="C10" s="6" t="n">
        <v>-21377718</v>
      </c>
      <c r="D10" s="4" t="inlineStr">
        <is>
          <t>[1]</t>
        </is>
      </c>
      <c r="E10" s="6" t="n">
        <v>910</v>
      </c>
      <c r="F10" s="4" t="inlineStr">
        <is>
          <t xml:space="preserve"> </t>
        </is>
      </c>
      <c r="H10" s="6" t="n">
        <v>-21378628</v>
      </c>
    </row>
    <row r="11">
      <c r="A11" s="4" t="inlineStr">
        <is>
          <t>Balance ending (Shares) at Mar. 31, 2022</t>
        </is>
      </c>
      <c r="E11" s="5" t="n">
        <v>9098625</v>
      </c>
    </row>
    <row r="12"/>
    <row r="13">
      <c r="A13" s="4" t="inlineStr">
        <is>
          <t>[1]</t>
        </is>
      </c>
      <c r="B13" s="4" t="inlineStr">
        <is>
          <t>March 31, 2021 values were restated in Note 2 of the Company’s form 10-Q/A for September 30, 2021 as filed with the SEC on December 29, 2021.</t>
        </is>
      </c>
    </row>
  </sheetData>
  <mergeCells count="6">
    <mergeCell ref="A1:B1"/>
    <mergeCell ref="C1:D1"/>
    <mergeCell ref="F1:G1"/>
    <mergeCell ref="H1:I1"/>
    <mergeCell ref="A12:H12"/>
    <mergeCell ref="B13:H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6068539</v>
      </c>
      <c r="C4" s="6" t="n">
        <v>3455249</v>
      </c>
    </row>
    <row r="5">
      <c r="A5" s="3" t="inlineStr">
        <is>
          <t>Adjustments to reconcile net loss to net cash used in operating activities:</t>
        </is>
      </c>
    </row>
    <row r="6">
      <c r="A6" s="4" t="inlineStr">
        <is>
          <t>Net gain from investments held in Trust Account</t>
        </is>
      </c>
      <c r="B6" s="5" t="n">
        <v>-32449</v>
      </c>
      <c r="C6" s="5" t="n">
        <v>-8975</v>
      </c>
    </row>
    <row r="7">
      <c r="A7" s="4" t="inlineStr">
        <is>
          <t>Change in fair value of derivative warrant liabilities</t>
        </is>
      </c>
      <c r="B7" s="5" t="n">
        <v>-6440410</v>
      </c>
      <c r="C7" s="5" t="n">
        <v>-4762530</v>
      </c>
    </row>
    <row r="8">
      <c r="A8" s="3" t="inlineStr">
        <is>
          <t>Changes in operating assets and liabilities:</t>
        </is>
      </c>
    </row>
    <row r="9">
      <c r="A9" s="4" t="inlineStr">
        <is>
          <t>Prepaid expenses</t>
        </is>
      </c>
      <c r="B9" s="5" t="n">
        <v>152071</v>
      </c>
      <c r="C9" s="5" t="n">
        <v>164077</v>
      </c>
    </row>
    <row r="10">
      <c r="A10" s="4" t="inlineStr">
        <is>
          <t>Accounts payable</t>
        </is>
      </c>
      <c r="B10" s="5" t="n">
        <v>51611</v>
      </c>
      <c r="C10" s="5" t="n">
        <v>1166201</v>
      </c>
    </row>
    <row r="11">
      <c r="A11" s="4" t="inlineStr">
        <is>
          <t>Accrued expenses</t>
        </is>
      </c>
      <c r="B11" s="5" t="n">
        <v>48490</v>
      </c>
      <c r="C11" s="5" t="n">
        <v>-60829</v>
      </c>
    </row>
    <row r="12">
      <c r="A12" s="4" t="inlineStr">
        <is>
          <t>Due to related party</t>
        </is>
      </c>
      <c r="B12" s="5" t="n">
        <v>152023</v>
      </c>
      <c r="C12" s="5" t="n">
        <v>21280</v>
      </c>
    </row>
    <row r="13">
      <c r="A13" s="4" t="inlineStr">
        <is>
          <t>Net cash used in operating activities</t>
        </is>
      </c>
      <c r="B13" s="5" t="n">
        <v>-125</v>
      </c>
      <c r="C13" s="5" t="n">
        <v>-25527</v>
      </c>
    </row>
    <row r="14">
      <c r="A14" s="4" t="inlineStr">
        <is>
          <t>Net decrease in cash</t>
        </is>
      </c>
      <c r="B14" s="5" t="n">
        <v>-125</v>
      </c>
      <c r="C14" s="5" t="n">
        <v>-25527</v>
      </c>
    </row>
    <row r="15">
      <c r="A15" s="4" t="inlineStr">
        <is>
          <t>Cash - beginning of the period</t>
        </is>
      </c>
      <c r="B15" s="5" t="n">
        <v>4311</v>
      </c>
      <c r="C15" s="5" t="n">
        <v>30103</v>
      </c>
    </row>
    <row r="16">
      <c r="A16" s="4" t="inlineStr">
        <is>
          <t>Cash - end of the period</t>
        </is>
      </c>
      <c r="B16" s="6" t="n">
        <v>4186</v>
      </c>
      <c r="C16" s="6" t="n">
        <v>45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Description of Organization, Business Operations and Basis of Presentation</t>
        </is>
      </c>
      <c r="B4" s="4" t="inlineStr">
        <is>
          <t xml:space="preserve">Note 1—Description of Organization, Business Operations and Basis of Presentation Organization and General H.I.G. Acquisition Corp. (the “Company”) was incorporated as a Cayman Islands exempted company on September 2, 2020. The Company was formed for the purpose of effecting a merger, share exchange, asset acquisition, share purchase, reorganization or similar business combination with one or more businesses or entities (the “Business Combination”). As of March 31, 2022, the Company had not commenced any operations. All activity for the period from September 2, 2020 (inception) through March 31, 2022 relates to the Company’s formation, the initial public offering (the “Initial Public Offering”) and, since the closing of the Initial Public Offering, the search for a prospective initial Business Combination. The Company’s sponsor is H.I.G. Acquisition Advisors, LLC, a Cayman Islands limited liability company (the “Sponsor”). The registration statement for the Initial Public Offering was declared effective on October 20, 2020. The Company consummated the Initial Public Offering of 32,500,000 units (the “Units”) on October 23, 2020. Each Unit consisted of one Class A ordinary share and one-third 45-day Simultaneously with the closing of the Initial Public Offering on October 23, 2020, the Company completed the first closing of the private placement (the “Private Placement”) and sold an aggregate 5,666,667 warrants (each, a “Private Placement Warrant, and together, the “Private Placement Warrants”) at a price of $1.50 per Private Placement Warrant to the Sponsor, generating proceeds of $8.5 million. Simultaneously with the closing of the Over-Allotment on December 1, 2020, the Company consummated the second closing of the Private Placement, resulting in the purchase of an aggregate of an additional 519,267 Private Placement Warrants by the sponsor, generating gross proceeds to the Company of approximately $0.8 million. Upon the closing of the Initial Public Offering, the Over-Allotment and the Private Placements, approximately $363.9 million ($10.00 per Unit) of the net proceeds of the sale of the Units in the Initial Public Offering, the Over-Allotment and the Private Placements were placed in a trust account (“Trust Account”) with Continental Stock Transfer &amp; Trust Company acting as trustee and invested in money market funds investing solely in U.S. Treasuries and meeting certain conditions under Rule 2a-7 The Company’s management has broad discretion with respect to the specific application of the net proceeds of the Initial Public Offering, the Over- Allotment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deferred underwriting commissions and taxes payable on income earned on the Trust Account) at the time of the signing of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 The Company will provide the holders of its Class A ordinary shares (the “Public Shareholders”), par value $0.0001,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5 Notwithstanding the foregoing, if the Company seeks shareholder approval of the initial Business Combination and the Company does not conduct redemptions in connection with the Business Combination pursuant to the tender offer rules,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shares sold in the Initial Public Offering, without the prior consent of the Company. The Company’s Sponsor, executive officers, directors and any director nominees, if applicable, agree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October 23, 2022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The Sponsor and each member of the Company’s management team has agreed to waive their rights to liquidating distribution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 the Trust Account will be less than the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in each case net of the interest that may be withdrawn to pay the Company’s tax obligations,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In connection with the Company’s assessment of going concern considerations in accordance with Financial Accounting Standard Board’s Accounting Standards Update (“ASU”) 2014-15, Through March 31, 2022, the Company’s liquidity needs have been satisfied through the Sponsor paying approximately $1,354,820 of the Company’s expenses on their behalf to fund the Company’s operation (see Note 4), and the net proceeds from the consummation of the Private Placement not held in the Trust Account. In addition, in order to finance transaction costs in connection with an initial Business Combination, the Company’s officers, directors and initial shareholders may, but are not obligated to, provide the Company with up to $4.5 million in Working Capital Loans (see Note 4). As of March 31, 2022, there was no outstanding balance under the Company’s Working Capital Loans.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October 23, 2022. Basis of presentation The accompanying unaudited condensed financial statements are presented in U.S. dollars in conformity with accounting principles generally accepted in the United States of America (“GAAP”) for interim financial information and Article 8 of Regulation S-X. The accompanying unaudited condensed financial statements should be read in conjunction with the audited financial statements and notes thereto included in the Form 10-K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Summary of Significant Accounting Policies 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As of March 31, 2022 and December 31, 2021, the Company had no cash equivalents. Concentration of Credit Risk Financial instruments that potentially subject the Company to concentrations of credit risk consist of cash accounts in a financial institution, which, at times, may exceed the Federal Depository Insurance Coverage limit of $250,000. As of March 31, 2022, the Company has not experienced losses on these accounts and management believes the Company is not exposed to significant risks on such accounts. Investments Held in the Trust Account The Company’s portfolio of investments held in the Trust Account can be comprised of investments in mutual funds invested in government securities, within the meaning set forth in Section 2(a)(16) of the Investment Company Act, with a maturity of 185 days or less, or investments in mutual funds that invest in U.S. government securities, or a combination thereof. The Company’s investments held in the Trust Account are presented on the condensed balance sheet at fair value at the end of each reporting period. Gains and losses resulting from the change in fair value of these securities is included in net gain from investments held in Trust Account in the accompanying condensed statements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Fair Value of Financial Instruments The fair value of the Company’s assets and liabilities, which qualify as financial instruments under the FASB ASC 820, “Fair Value Measurements and Disclosures,” approximates the carrying amounts represented in the condensed balance sheets, except for derivate warrant liabilities (see Note 8).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2, the carrying values of cash, prepaid expenses, accounts payable, accrued expenses, and due to related party approximate their fair values due to the short-term nature of the instruments. The Company’s marketable securities held in Trust Account is comprised of investments in U.S. Treasury securities with an original maturity of 185 days or less and are recognized at fair value. The fair value of marketable securities held in Trust Account is determined using quoted prices in active markets. The Company’s warrant liabilities are valued based on the trading price of Public Warrants. Significant deviations from this input could result in a material change in fair valu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See Note 8 for additional information on assets and liabilities measured at fair value.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15. re-assessed The warrants issued in connection with the Initial Public Offering (the “Public Warrants”) and the Private Placement Warrants (which are discussed in Notes 3, 4, 5, 6 and 8) are recognized as derivative liabilities in accordance with ASC 815-40. re-measurement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t March 31, 2022 and December 31, 2021, 36,394,500 Class A ordinary shares subject to possible redemption at the redemption amount were presented at redemption value as temporary equity, respectively, outside of the shareholders’ equity section of the Company’s condensed balance sheets. The Company recognizes changes in redemption value immediately as they occur and adjusts the carrying value of redeemable ordinary shares to equal the redemption value at the end of each reporting period.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Income per Ordinary Share The Company complies with accounting and disclosure requirements of FASB ASC Topic 260, “Earnings Per Share.” Net income per common share is computed by dividing net income by the weighted average number of shares of ordinary shares outstanding during the period. The Company has not considered the effect of the warrants sold in the Initial Public Offering and Private Placement to purchase an aggregate of 18,317,434 shares of the Company’s ordinary shares in the calculation of diluted income per share, since the exercise of the warrants are contingent upon the occurrence of future events and the inclusion of such warrants would be anti-dilutive. The Company has two classes of shares, which are referred to as Class A ordinary shares and Class B ordinary shares. Income and losses are shared pro rata between the two classes of shares since Initial Business Combination is the most likely outcome. Accretion associated with the redeemable shares of Class A ordinary shares is excluded from earnings per share as the redemption value approximates fair value. For the three months ended March 31, 2022 and March 31, 2021, the Company did not have any dilutive securities and other contracts that could, potentially, be exercised or converted into common shares and then share in the income of the Company. As a result, diluted income per share is the same as basic income per share for the periods presented.
For The Three For The Three
Months Ended Months Ended
March 31, 2022 March 31, 2021
Redeemable Class A Ordinary Shares
Numerator: Net income allocable to Redeemable Class A Ordinary Shares $ 4,854,831 $ 2,764,199
Denominator: Weighted Average Share Outstanding, Redeemable Class A Ordinary Shares 36,394,500 36,394,500
Basic and diluted net income per share, Redeemable Class A Ordinary Shares $ 0.13 $ 0.08
Non-Redeemable
Numerator: Net income allocable to non-redeemable $ 1,213,708 $ 691,050
Denominator: Weighted Average Non-Redeemable 9,098,625 9,098,625
Basic and diluted net income per share, Non- Redeemable Class B Ordinary Shares $ 0.13 $ 0.0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3" t="inlineStr">
        <is>
          <t>Equity [Abstract]</t>
        </is>
      </c>
    </row>
    <row r="4">
      <c r="A4" s="4" t="inlineStr">
        <is>
          <t>Initial Public Offering</t>
        </is>
      </c>
      <c r="B4" s="4" t="inlineStr">
        <is>
          <t>Note 3—Initial Public Offering On October 23, 2020, the Company consummated the Initial Public Offering of 32,500,000 Units, at $10.00 per Unit, generating gross proceeds of $325.0 million, and incurring offering costs of approximately $18.6 million, inclusive of approximately $11.4 million in deferred underwriting commissions. The underwriter is granted a 45-day Each Unit consists of one Class A ordinary share, and one-third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3:06Z</dcterms:created>
  <dcterms:modified xmlns:dcterms="http://purl.org/dc/terms/" xmlns:xsi="http://www.w3.org/2001/XMLSchema-instance" xsi:type="dcterms:W3CDTF">2022-05-16T20:03:06Z</dcterms:modified>
</cp:coreProperties>
</file>